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Acquisitions and Divestitures" sheetId="9" r:id="rId9"/>
    <s:sheet name="Earnings per Share" sheetId="10" r:id="rId10"/>
    <s:sheet name="Long Term Debt" sheetId="11" r:id="rId11"/>
    <s:sheet name="Income Taxes" sheetId="12" r:id="rId12"/>
    <s:sheet name="Stockholders' Equity and Long-t" sheetId="13" r:id="rId13"/>
    <s:sheet name="Asset Retirement Obligation" sheetId="14" r:id="rId14"/>
    <s:sheet name="Derivative Instruments" sheetId="15" r:id="rId15"/>
    <s:sheet name="Commitments and Contingencies" sheetId="16" r:id="rId16"/>
    <s:sheet name="Basis of Presentation and Sum17" sheetId="17" r:id="rId17"/>
    <s:sheet name="Earnings per Share (Tables)" sheetId="18" r:id="rId18"/>
    <s:sheet name="Long Term Debt (Tables)" sheetId="19" r:id="rId19"/>
    <s:sheet name="Income Taxes (Tables)" sheetId="20" r:id="rId20"/>
    <s:sheet name="Stockholders' Equity and Long21" sheetId="21" r:id="rId21"/>
    <s:sheet name="Asset Retirement Obligation (Ta" sheetId="22" r:id="rId22"/>
    <s:sheet name="Derivative Instruments (Tables)" sheetId="23" r:id="rId23"/>
    <s:sheet name="Commitments and Contingencies (" sheetId="24" r:id="rId24"/>
    <s:sheet name="Basis of Presentation and Sum25" sheetId="25" r:id="rId25"/>
    <s:sheet name="Acquisitions and Divestitures -" sheetId="26" r:id="rId26"/>
    <s:sheet name="Weighted Average Dilutive and A" sheetId="27" r:id="rId27"/>
    <s:sheet name="Computation of Basic and Dilute" sheetId="28" r:id="rId28"/>
    <s:sheet name="Long-term Debt (Detail)" sheetId="29" r:id="rId29"/>
    <s:sheet name="Long-term Debt (Parenthetical) " sheetId="30" r:id="rId30"/>
    <s:sheet name="Long Term Debt - Additional Inf" sheetId="31" r:id="rId31"/>
    <s:sheet name="Long Term Debt - Revolving Cred" sheetId="32" r:id="rId32"/>
    <s:sheet name="Long Term Debt - Secured Term L" sheetId="33" r:id="rId33"/>
    <s:sheet name="Long Term Debt - Senior Notes -" sheetId="34" r:id="rId34"/>
    <s:sheet name="Income Taxes - Additional Infor" sheetId="35" r:id="rId35"/>
    <s:sheet name="Components of Provision for Inc" sheetId="36" r:id="rId36"/>
    <s:sheet name="Stockholder's Equity and Long-t" sheetId="37" r:id="rId37"/>
    <s:sheet name="Stockholder's Equity and Long38" sheetId="38" r:id="rId38"/>
    <s:sheet name="Stockholder's Equity and Long39" sheetId="39" r:id="rId39"/>
    <s:sheet name="Expense Related to Incentive Pl" sheetId="40" r:id="rId40"/>
    <s:sheet name="Unrecognized Compensation Expen" sheetId="41" r:id="rId41"/>
    <s:sheet name="Stockholder's Equity and Long42" sheetId="42" r:id="rId42"/>
    <s:sheet name="Changes in Non-Vested Stock Opt" sheetId="43" r:id="rId43"/>
    <s:sheet name="Changes in Non-Vested Time Base" sheetId="44" r:id="rId44"/>
    <s:sheet name="Changes in Non-Vested Stock App" sheetId="45" r:id="rId45"/>
    <s:sheet name="Valuation Model for Performance" sheetId="46" r:id="rId46"/>
    <s:sheet name="Changes in Non-Vested TSR Award" sheetId="47" r:id="rId47"/>
    <s:sheet name="Stockholder's Equity and Long48" sheetId="48" r:id="rId48"/>
    <s:sheet name="Asset Retirement Obligation - A" sheetId="49" r:id="rId49"/>
    <s:sheet name="Reconciliation of Asset Retirem" sheetId="50" r:id="rId50"/>
    <s:sheet name="Derivative Instruments - Additi" sheetId="51" r:id="rId51"/>
    <s:sheet name="Oil and Gas Commodity Contracts" sheetId="52" r:id="rId52"/>
    <s:sheet name="Commodity Collar Contracts (Det" sheetId="53" r:id="rId53"/>
    <s:sheet name="Amount of Commodity Derivative " sheetId="54" r:id="rId54"/>
    <s:sheet name="Assets and Liabilities Required" sheetId="55" r:id="rId55"/>
    <s:sheet name="Future Minimum COTwo Purchase C" sheetId="56" r:id="rId56"/>
    <s:sheet name="Commitments and Contingencies -" sheetId="57" r:id="rId57"/>
  </s:sheets>
  <s:definedNames/>
  <s:calcPr calcId="124519" calcMode="auto" fullCalcOnLoad="1"/>
</s:workbook>
</file>

<file path=xl/sharedStrings.xml><?xml version="1.0" encoding="utf-8"?>
<sst xmlns="http://schemas.openxmlformats.org/spreadsheetml/2006/main" uniqueCount="546">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EN</t>
  </si>
  <si>
    <t>Entity Registrant Name</t>
  </si>
  <si>
    <t>Resolute Energy Corp</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t>
  </si>
  <si>
    <t>Commodity derivative instruments</t>
  </si>
  <si>
    <t>Prepaid expenses and other current assets</t>
  </si>
  <si>
    <t>Total current assets</t>
  </si>
  <si>
    <t>Property and equipment, at cost:</t>
  </si>
  <si>
    <t>Oil and gas properties, full cost method of accounting, Unproved</t>
  </si>
  <si>
    <t>Oil and gas properties, full cost method of accounting, Proved</t>
  </si>
  <si>
    <t>Other property and equipment</t>
  </si>
  <si>
    <t>Accumulated depletion, depreciation and amortization</t>
  </si>
  <si>
    <t>Net property and equipment</t>
  </si>
  <si>
    <t>Other assets:</t>
  </si>
  <si>
    <t>Restricted cash</t>
  </si>
  <si>
    <t>Deferred income taxes</t>
  </si>
  <si>
    <t>Other assets</t>
  </si>
  <si>
    <t>Total assets</t>
  </si>
  <si>
    <t>Current liabilities:</t>
  </si>
  <si>
    <t>Accounts payable</t>
  </si>
  <si>
    <t>Accrued expenses</t>
  </si>
  <si>
    <t>Accrued interest payable</t>
  </si>
  <si>
    <t>Asset retirement obligations</t>
  </si>
  <si>
    <t>Secured term loan facility</t>
  </si>
  <si>
    <t>Total current liabilities</t>
  </si>
  <si>
    <t>Long term liabilities:</t>
  </si>
  <si>
    <t>Revolving credit facility</t>
  </si>
  <si>
    <t>Senior notes</t>
  </si>
  <si>
    <t>Other long term liabilities</t>
  </si>
  <si>
    <t>Total liabilities</t>
  </si>
  <si>
    <t>Commitments and contingencies</t>
  </si>
  <si>
    <t xml:space="preserve"> </t>
  </si>
  <si>
    <t>Stockholders’ equity (deficit):</t>
  </si>
  <si>
    <t>Preferred stock, $0.0001 par value; 1,000,000 shares authorized; none issued or outstanding</t>
  </si>
  <si>
    <t>Common stock, $0.0001 par value; 225,000,000 shares authorized; issued and outstanding 77,505,875 and 77,634,737 shares at September 30, 2015 and December 31, 2014, respectively</t>
  </si>
  <si>
    <t>Additional paid-in capital</t>
  </si>
  <si>
    <t>Accumulated deficit</t>
  </si>
  <si>
    <t>Total stockholders’ equity (deficit)</t>
  </si>
  <si>
    <t>Total liabilities and stockholders’ equity (deficit)</t>
  </si>
  <si>
    <t>Condensed Consolidated Balance Sheets (UNAUDITED) (Parenthetical) - $ / shares</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densed Consolidated Statements of Operations (UNAUDITED) - USD ($) shares in Thousands, $ in Thousands</t>
  </si>
  <si>
    <t>3 Months Ended</t>
  </si>
  <si>
    <t>Sep. 30, 2014</t>
  </si>
  <si>
    <t>Revenue:</t>
  </si>
  <si>
    <t>Oil</t>
  </si>
  <si>
    <t>Gas</t>
  </si>
  <si>
    <t>Natural gas liquids</t>
  </si>
  <si>
    <t>Total revenue</t>
  </si>
  <si>
    <t>Operating expenses:</t>
  </si>
  <si>
    <t>Lease operating</t>
  </si>
  <si>
    <t>Production and ad valorem taxes</t>
  </si>
  <si>
    <t>Depletion, depreciation, amortization, and asset retirement obligation accretion</t>
  </si>
  <si>
    <t>Impairment of proved oil and gas properties</t>
  </si>
  <si>
    <t>General and administrative</t>
  </si>
  <si>
    <t>Restricted cash awards</t>
  </si>
  <si>
    <t>Total operating expenses</t>
  </si>
  <si>
    <t>Income (loss) from operations</t>
  </si>
  <si>
    <t>Other income (expense):</t>
  </si>
  <si>
    <t>Interest expense, net</t>
  </si>
  <si>
    <t>Commodity derivative instruments gain (loss)</t>
  </si>
  <si>
    <t>Other income (loss)</t>
  </si>
  <si>
    <t>Total other income (expense)</t>
  </si>
  <si>
    <t>Income (loss) before income taxes</t>
  </si>
  <si>
    <t>Income tax benefit (expense)</t>
  </si>
  <si>
    <t>Net income (loss)</t>
  </si>
  <si>
    <t>Net income (loss) per common share:</t>
  </si>
  <si>
    <t>Basic and diluted</t>
  </si>
  <si>
    <t>Weighted average common shares outstanding:</t>
  </si>
  <si>
    <t>Basic</t>
  </si>
  <si>
    <t>Diluted</t>
  </si>
  <si>
    <t>Condensed Consolidated Statements of Stockholders' Equity (Deficit) (UNAUDITED) - 9 months ended Sep. 30, 2015 - USD ($) $ in Thousands</t>
  </si>
  <si>
    <t>Total</t>
  </si>
  <si>
    <t>Common Stock</t>
  </si>
  <si>
    <t>Additional Paid-in Capital</t>
  </si>
  <si>
    <t>Accumulated Deficit</t>
  </si>
  <si>
    <t>Beginning Balance at Dec. 31, 2014</t>
  </si>
  <si>
    <t>Beginning Balance (in shares) at Dec. 31, 2014</t>
  </si>
  <si>
    <t>Issuance of stock, restricted stock and share-based compensation</t>
  </si>
  <si>
    <t>Issuance of stock, restricted stock and share-based compensation (in shares)</t>
  </si>
  <si>
    <t>Redemption of restricted stock for employee income tax and restricted stock forfeitures</t>
  </si>
  <si>
    <t>Redemption of restricted stock for employee income tax and restricted stock forfeitures (in shares)</t>
  </si>
  <si>
    <t>Net loss</t>
  </si>
  <si>
    <t>Ending Balance at Sep. 30, 2015</t>
  </si>
  <si>
    <t>Ending Balance (in shares) at Sep. 30, 2015</t>
  </si>
  <si>
    <t>Condensed Consolidated Statements of Cash Flows (UNAUDITED) - USD ($) $ in Thousands</t>
  </si>
  <si>
    <t>Operating activities:</t>
  </si>
  <si>
    <t>Adjustments to reconcile net loss to net cash provided by operating activities:</t>
  </si>
  <si>
    <t>Amortization of deferred financing costs and long-term debt premium and discount</t>
  </si>
  <si>
    <t>Share-based compensation</t>
  </si>
  <si>
    <t>Commodity derivative instruments loss (gain)</t>
  </si>
  <si>
    <t>Commodity derivative settlement gains (losses)</t>
  </si>
  <si>
    <t>Deferred income tax benefit</t>
  </si>
  <si>
    <t>Change in operating assets and liabilities:</t>
  </si>
  <si>
    <t>Other current assets</t>
  </si>
  <si>
    <t>Accounts payable and accrued expenses</t>
  </si>
  <si>
    <t>Net cash provided by operating activities</t>
  </si>
  <si>
    <t>Investing activities:</t>
  </si>
  <si>
    <t>Oil and gas exploration and development expenditures</t>
  </si>
  <si>
    <t>Proceeds from sale of oil and gas properties and other</t>
  </si>
  <si>
    <t>Purchase of other property and equipment</t>
  </si>
  <si>
    <t>Other</t>
  </si>
  <si>
    <t>Net cash used in investing activities</t>
  </si>
  <si>
    <t>Financing activities:</t>
  </si>
  <si>
    <t>Proceeds from bank borrowings</t>
  </si>
  <si>
    <t>Repayments of borrowings</t>
  </si>
  <si>
    <t>Proceeds from issuance of term loans</t>
  </si>
  <si>
    <t>Payment of financing costs</t>
  </si>
  <si>
    <t>Redemption of restricted stock for employee income taxes</t>
  </si>
  <si>
    <t>Net cash used in financing activities</t>
  </si>
  <si>
    <t>Net increase (decrease) in cash and cash equivalents</t>
  </si>
  <si>
    <t>Cash and cash equivalents at beginning of period</t>
  </si>
  <si>
    <t>Cash and cash equivalents at end of period</t>
  </si>
  <si>
    <t>Organization and Nature of Business</t>
  </si>
  <si>
    <t>Accounting Policies [Abstract]</t>
  </si>
  <si>
    <t xml:space="preserve">Note 1 — Organization and Nature of Business Resolute Energy Corporation (“Resolute” or the “Company”), is an independent oil and gas company engaged in the exploitation, development, exploration for and acquisition of oil and gas properties. The Company’s operating assets are comprised primarily of properties in Aneth Field located in the Paradox Basin in southeast Utah (the “Aneth Field Properties” or “Aneth Field”) and the Permian Basin in west Texas and southeast New Mexico. The Company conducts all of its activities in the United States of America. Resolute Energy Corporation, the stand-alone parent entity, has insignificant independent assets and no operations. There are no restrictions on the Company’s ability to obtain cash dividends or other distributions of funds from its subsidiaries, except those imposed by applicable law. </t>
  </si>
  <si>
    <t>Basis of Presentation and Summary of Significant Accounting Policies</t>
  </si>
  <si>
    <t xml:space="preserve">Note 2 — Basis of Presentation and Summary of Significant Accounting Policies 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4.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significant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Significant Accounting Policies The significant accounting policies followed by Resolute are set forth in Resolute’s consolidated financial statements for the year ended December 31, 2014. These unaudited condensed consolidated financial statements are to be read in conjunction with the consolidated financial statements appearing in Resolute’s Annual Report on Form 10-K and related notes for the year ended December 31, 2014. Recent Accounting Pronouncements In April 2015 the FASB issued new authoritative guidance related to the presentation of deferred financing costs. This authoritative guidance is effective for the annual period beginning after December 15, 2015, including interim reporting periods within that reporting period. The new guidance prescribes that the application be applied retrospectively. The Company elected to early-adopt this guidance in the first quarter of 2015. Accordingly, the Company has reclassified all deferred financing costs to a direct deduction from the carrying amounts of debt for the balance sheets at September 30, 2015, and December 31, 2014 (See Note 5 to the condensed consolidated financial statements). In August 2014 the FASB issued new authoritative accounting guidance related to management’s responsibility to evaluate whether there is substantial doubt about an organization’s ability to continue as a going concern. This authoritative accounting guidance is effective for the annual period beginning after December 15, 2016, including interim periods within that reporting period. The Company is currently evaluating the provisions of this guidance and assessing its impact on the Company’s financial statements and disclosures. 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share-based compensation expense; depletion, depreciation and amortization; accrued liabilities; revenue and related receivables and income taxes. Oil and Gas Properties The Company uses the full cost method of accounting for oil and gas operations. Accounting rules require Resolute to perform a quarterly “ceiling test” calculation to test its oil and gas properties for possible impairment. The primary components affecting this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is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 For the three and nine months ended September 30, 2015, the Company recorded a non-cash impairment of the carrying value of its oil and gas properties of $198 million and $628 million, respectively, as a result of the ceiling test limitation. The Company recorded no ceiling test impairment during the comparable prior year periods.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 </t>
  </si>
  <si>
    <t>Acquisitions and Divestitures</t>
  </si>
  <si>
    <t>Business Combinations [Abstract]</t>
  </si>
  <si>
    <t>Note 3 — Acquisitions and Divestitures Sale of Howard and Martin County Properties During the nine month period ended September 30, 2015, the Company sold its Howard and Martin County properties in the Permian Basin for approximately $42 million. A portion of the purchase price ($2.0 million) has been escrowed and classified as an other current asset at September 30, 2015, in connection with post-closing indemnification rights under the purchase and sale agreement. The sale was consummated on May 1, 2015, with an effective date of March 1, 2015. Sale of Hilight Field Properties Subsequent to the period ended September 30, 2015, the Company sold its Hilight Field Properties in the Powder River Basin for approximately $55 million. The sale was consummated on October 6, 2015, with an effective date of July 1, 2015. As a part of the sale, the Company will no longer be liable for asset retirement obligations of $8.1 million at September 30, 2015. The net proceeds under these sales were used to pay down amounts outstanding under the Revolving Credit Facility (as defined below).</t>
  </si>
  <si>
    <t>Earnings per Share</t>
  </si>
  <si>
    <t>Earnings Per Share [Abstract]</t>
  </si>
  <si>
    <t xml:space="preserve">Note 4 — Earnings per Share The Company computes basic net income (loss) per share using the weighted average number of shares of common stock outstanding during the period. Diluted net income (loss) per share is computed using the weighted average number of shares of common stock and, if dilutive, potential shares of common stock outstanding during the period. Potentially dilutive shares consist of the incremental shares and options issuable under the Company’s 2009 Performance Incentive Plan (the “Incentive Plan”). The treasury stock method is used to measure the dilutive impact of potentially dilutive shares. The following table details the potential weighted average dilutive and anti-dilutive securities for the periods presented (in thousands):
Three Months Ended
Nine Months Ended
September 30,
September 30,
2015
2014
2015
2014
Potential dilutive restricted stock
1,627
2,734
1,832
3,052
Anti-dilutive securities
5,363
33,270
4,714
35,249
The following table sets forth the computation of basic and diluted net income (loss) per share of common stock for the periods presented (in thousands, except per share amounts):
Three Months Ended
Nine Months Ended
September 30,
September 30,
2015
2014
2015
2014
Net income (loss)
$
(182,769
)
$
14,966
$
(650,098
)
$
(4,702
)
Basic weighted average common shares outstanding
74,857
73,886
74,789
73,758
Add: dilutive effect of non-vested restricted stock
—
164
—
—
Diluted weighted average common shares outstanding
74,857
74,050
74,789
73,758
Basic and diluted net income (loss) per common share
$
(2.44
)
$
0.20
$
(8.69
)
$
(0.06
) </t>
  </si>
  <si>
    <t>Long Term Debt</t>
  </si>
  <si>
    <t>Debt Disclosure [Abstract]</t>
  </si>
  <si>
    <t xml:space="preserve">Note 5 — Long Term Debt As of the dates indicated, the Company’s long-term debt consisted of the following (in thousands):
Principal
Unamortized premium/ (discount)
Unamortized deferred financing costs
September 30, 2015
Revolving credit facility
$
140,000
$
—
$
(2,357
)
$
137,643
Secured term loan facility
198,625
(11,951
)
(3,639
)
183,035
8.50% senior notes
400,000
1,292
(5,538
)
395,754
Total
$
738,625
$
(10,659
)
$
(11,534
)
$
716,432
Current portion of secured term loan facility
2,000
Long-term debt
$
714,432
Principal
Unamortized premium/ (discount)
Unamortized deferred financing costs
December 31, 2014
Revolving credit facility
$
235,000
$
—
$
(3,064
)
$
231,936
Secured term loan facility
150,000
(10,500
)
(4,807
)
134,693
8.50% senior notes
400,000
1,461
(6,654
)
394,807
Total
$
785,000
$
(9,039
)
$
(14,525
)
$
761,436
Current portion of secured term loan facility
1,494
Long-term debt
$
759,942
For the three months ended September 30, 2015 and 2014, the Company incurred interest expense on long-term debt of $16.3 million and $7.8 million, respectively. For the nine months ended September 30, 2015 and 2014, the Company incurred interest expense on long-term debt of $43.3 million and $23.2 million, respectively. The Company capitalized $0.5 million and $3.7 million of interest expense during the three months ended September 30, 2015 and 2014, respectively. The Company capitalized $5.5 million and $11.4 million of interest expense during the nine months ended September 30, 2015 and 2014, respectively. Revolving Credit Facility Resolute’s revolving credit facility is with a syndicate of banks led by Wells Fargo Bank, National Association, as Administrative Agent, and Bank of Montreal, as Syndication Agent (the “Revolving Credit Facility”) with Resolute as the borrower. The Revolving Credit Facility specifies a maximum borrowing base as determined by the lenders. The determination of the borrowing base takes into consideration the estimated value of Resolute’s oil and gas properties in accordance with the lenders’ customary practices for oil and gas loans. The borrowing base is redetermined semi-annually, and the amount available for borrowing could be increased or decreased as a result of such redeterminations. Under certain circumstances, either Resolute or the lenders may request an interim redetermination. The Revolving Credit Facility matures in March 2018. In December 2014 Resolute entered into the Eleventh Amendment to the amended and restated Revolving Credit Facility agreement that, among other things, conformed the covenant package in the Revolving Credit Facility to that of the Secured Term Loan Facility (defined below). The covenants require, among other things, maintenance of certain ratios, measured on a quarterly basis, as follows: (i) secured debt to EBITDA of no more than 3.5 to 1.0, (ii) PV-10 of total proved reserves to total secured debt of at least 1.1 to 1.0, rising over time to 1.5 to 1.0 for any fiscal quarter ending on or after December 31, 2015, and (iii) PV-10 of proved developed reserves to total secured debt of at least 1.0 to 1.0. Our Revolving Credit Facility and our Secured Term Loan Facility also require us to enter into derivative agreements covering at least 70% of our anticipated production from proved properties on a rolling twenty four month basis, but prohibit us from entering into derivative arrangements for more than (i) 85% of our anticipated production from proved properties in the subsequent two years and (ii) the greater of 75% of our anticipated production from proved properties or 85% of our production from projected proved developed producing reserves, using economic parameters specified in our Revolving Credit Facility. In April 2015 Resolute entered into the Twelfth Amendment to the amended and restated Revolving Credit Facility agreement which set the borrowing base at $275 million effective April 15, 2015, and included a provision for the sale of the oil and gas properties in Howard and Martin counties, Texas (which was consummated May 1, 2015), subject to a $5 million automatic reduction in the borrowing base upon the closing of such sale. Furthermore, the amendment extended the deadline for incurring up to $50 million of additional loans under the Secured Term Loan Agreement (discussed below) to May 31, 2015, amended the claw back provision related thereto such that the borrowing base was reduced automatically upon such incurrence by an amount equal to 20% of the principal amount of such additional loans (rather than the 90% claw back provision previously in effect) and modified the maximum first lien leverage ratio covenant so that the ratio level will not step down to 2.0 to 1.0 until the aggregate outstanding principal balance of the second lien debt exceeds $200 million (rather than when it equals or exceeds $200 million). In May 2015 Resolute borrowed an additional $50 million of second lien term debt (discussed below). As a result, the Company’s borrowing base under the Revolving Credit Facility was automatically reduced by $10 million to $260 million. Each base rate borrowing under the Revolving Credit Facility accrues interest at either (a) the London Interbank Offered Rate (“LIBOR”), plus a margin which varies from 1.50% to 2.50% or (b) the alternative Base Rate defined as the greater of (i) the Administrative Agent’s Prime Rate (ii) the Federal Funds effective Rate plus 0.5% or (iii) an adjusted London Interbank Offered Rate plus a margin which ranges from 0.50% to 1.50%. Each such margin is based on the level of utilization under the borrowing base. As of September 30, 2015, outstanding borrowings under the Revolving Credit Facility were $140 million, under a borrowing base of $260 million. The borrowing base availability had been reduced by $3.1 million in conjunction with letters of credit issued at September 30, 2015. In October 2015 the Company completed its fall borrowing base redetermination, and the borrowing base was set at $165 million. This amount reflected a $15 million reduction attributable to the sale of the Powder River Basin properties described in Note 3. To the extent that the borrowing base, as adjusted from time to time, exceeds the outstanding balance, no repayments of principal are required prior to maturity. However, should the borrowing base be set at a level below the outstanding balance, Resolute would be required to eliminate that excess over 120 days following that determination. The Revolving Credit Facility is guaranteed by all of Resolute’s subsidiaries and is collateralized by substantially all of the proved oil and gas assets of Resolute Aneth, LLC and Resolute Natural Resources Southwest, LLC, which are wholly-owned subsidiaries of the Company. As of September 30, 2015, the weighted average interest rate on the outstanding balance under the Revolving Credit Facility was 2.20%. The fair value of the Revolving Credit Facility approximates its principal amount because the interest rate of the Revolving Credit Facility is variable over the term of the loan. The Revolving Credit Facility includes customary terms and covenants that place limitations on certain types of activities, the payment of dividends, and require satisfaction of certain financial tests. Resolute was in compliance with all material terms and covenants of the Revolving Credit Facility at September 30, 2015. Secured Term Loan Agreement On December 30, 2014, Resolute and certain of its subsidiaries, as guarantors, entered into a second lien Secured Term Loan Agreement with Bank of Montreal, as administrative agent, and the lenders party thereto, pursuant to which the Company borrowed $150 million (the “Secured Term Loan Facility”). Initial funding of the Secured Term Loan Facility occurred on December 31, 2014, with net proceeds of approximately $135 million after payment of transaction-related fees, expenses and discounts. Net proceeds were used to repay amounts outstanding under the Revolving Credit Facility. The Secured Term Loan Facility will mature on the date that is six months after the maturity of the Company’s existing Revolving Credit Facility, but in no event later than November 1, 2019. On May 18, 2015, Resolute and certain of its subsidiaries, as guarantors, entered into an Amendment to the Secured Term Loan Agreement and Increased Facility Activation Notice-Incremental Term Loans (the “Amendment”) with Bank of Montreal, as administrative agent, and the lenders party thereto, pursuant to which the Company borrowed an additional $50 million of second lien term debt (the “Incremental Term Loans”) under its Secured Term Loan Agreement dated December 30, 2014. Funding of the Incremental Term Loans occurred on May 19, 2015. The Incremental Term Loans have the same terms as the existing second lien borrowings under the Secured Term Loan Agreement, adjusted for the date of the closing. The $50 million of Incremental Term Loans was placed with the same lenders that participated in the initial $150 million second lien closing in December 2014. Net proceeds from the Incremental Term Loans of approximately $46 million after payment of transaction-related fees, expenses and discounts, were used to repay amounts outstanding under the Revolving Credit Facility. Obligations under the Secured Term Loan Facility are guaranteed by certain of the Company’s subsidiaries and secured by second priority liens on substantially all of the assets of the Company and its subsidiaries that serve as collateral under the Revolving Credit Facility. Borrowings under the Secured Term Loan Facility will generally bear interest at adjusted LIBOR plus 10%, with a 1% LIBOR floor. The covenants in the Secured Term Loan Facility require, among other things, maintenance of certain ratios, measured on a quarterly basis, as follows: (i) secured debt to EBITDA of no more than 3.5 to 1.0, (ii) PV-10 of total proved reserves to total secured debt of at least 1.1 to 1.0, rising over time to 1.5 to 1.0 for any fiscal quarter ending on or after December 31, 2015, and (iii) PV-10 of proved developed reserves to total secured debt of at least 1.0 to 1.0. The Company may prepay all or a portion of the Secured Term Loan Facility at any time. The Secured Term Loan Facility is subject to mandatory prepayments of 75% of the net cash proceeds from asset sales after any mandatory repayment of first lien debt, subject to a limited right to reinvest proceeds in oil and gas activities and subject to the right of the lenders to waive prepayment. Prepayments made out of proceeds from asset sales are not subject to prepayment premiums. Mandatory repayments are required of 100% of the net cash proceeds of certain debt or equity issuances. Such prepayments are subject to a premium of between 10% declining to 2% during the first 36 months after closing. To the extent not otherwise achieved, aggregate repayments that substantially pay off principal amounts under the second lien facility shall include an additional payment sufficient to ensure that the lenders achieve a 1.25 to 1.0 minimum multiple of their invested capital. However, in connection with the Twelfth Amendment to the amended and restated Revolving Credit Facility agreement described above, the mandatory prepayment of Secured Term Loan Facility debt under the Howard and Martin County properties sale was waived. Furthermore, in connection with the Powder River Basin sale, on October 5, 2015, the Company also entered into a letter agreement under the Company’s Secured Term Loan Facility, pursuant to which the mandatory prepayment of Secured Term Loan Facility debt was waived. Due to the lack of an active market, quoted market prices for the Company’s Secured Term Loan Facility or similar debt are not available. The Company used valuation techniques that relied on unobservable inputs, current information including LIBOR interest rates and the specific terms of the Secured Term Loan Facility to estimate the fair value (a Level 3 fair value measurement). The fair value of the Company’s Secured Term Loan Facility at September 30, 2015, was estimated to be $186.7 million, which approximates its carrying value (as defined as principal less the unamortized discount). Senior Notes In April 2012 the Company consummated a private placement of senior notes with a principal amount of $250 million, and in December 2012 placed a follow-on issuance of senior notes with a principal amount of $150 million (the “Senior Notes”). The Senior Notes are due May 1, 2020, and bear an annual interest rate of 8.50% with the interest on the Senior Notes payable semiannually in cash on May 1 and November 1 of each year. The Senior Notes were issued under an Indenture (the “Indenture”) among the Company, the Company’s existing subsidiaries (the “Guarantors”) and U.S. Bank National Association, as trustee (the “Trustee”) in a private transaction not subject to the registration requirements of the Securities Act of 1933. In March 2013, the Company registered the Senior Notes with the Securities and Exchange Commission by filing an amendment to the registration statement on Form S-4 enabling holders of the Senior Notes to exchange the privately placed Senior Notes for publically registered Senior Notes with substantially identical terms. The Indenture contains affirmative and negative covenants that, among other things, limit the Company’s and the Guarantors’ ability to make investment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pay dividends or make other distributions on capital stock or prepay subordinated indebtedness and create unrestricted subsidiaries. The Indenture also contains customary events of default. Upon occurrence of events of default arising from certain events of bankruptcy or insolvency, the Senior Notes shall become due and payable immediately without any declaration or other act of the Trustee or the holders of the Senior Notes. Upon the occurrence of certain other events of default, the Trustee or the holders of the Senior Notes may declare all outstanding Senior Notes to be due and payable immediately. The Company was in compliance with all financial covenants under its Senior Notes as of September 30, 2015. The Senior Notes are general unsecured senior obligations of the Company and guaranteed on a senior unsecured basis by the Guarantors. The Senior Notes rank equally in right of payment with all existing and future senior indebtedness of the Company, will be subordinated in right of payment to all existing and future senior secured indebtedness of the Guarantors, will rank senior in right of payment to any future subordinated indebtedness of the Company and will be fully and unconditionally guaranteed by the Guarantors on a senior basis. The Senior Notes are redeemable by the Company on or after May 1, 2016, on not less than 30 or more than 60 days’ prior notice, at redemption prices set forth in the Indenture. The Senior Notes may be redeemed at any time prior to May 1, 2016, at the option of the Company at a redemption price equal to 100% of the principal amount of the Senior Notes redeemed plus the applicable premium, and accrued and unpaid interest and additional interest, if any, to the applicable redemption date as set forth in the Indenture. If a change of control occurs, each holder of the Senior Notes will have the right to require that the Company purchase all of such holder’s Senior Notes in an amount equal to 101% of the principal of such Senior Notes, plus accrued and unpaid interest, if any, to the date of the purchase. The fair value of the Senior Notes at September 30, 2015, was estimated to be $179.6 million based upon data from independent market makers (Level 2 fair value measurement). </t>
  </si>
  <si>
    <t>Income Taxes</t>
  </si>
  <si>
    <t>Income Tax Disclosure [Abstract]</t>
  </si>
  <si>
    <t xml:space="preserve">Note 6 — Income Taxes Income tax benefit (expense) during interim periods is based on applying an estimated annual effective income tax rate to year-to-date income (loss), plus any significant unusual or infrequently occurring items that are recorded in the interim period. The provision for income taxes for the three and nine months ended September 30, 2015 and 2014, differs from the amount that would be provided by applying the statutory U.S. federal income tax rate of 35% to income before income taxes. The lower effective rate in 2015 relates to the valuation allowance placed on the net deferred tax asset in 2015, in addition to state income taxes and estimated permanent differences. The following table summarizes the components of the provision for income taxes (in thousands):
Three Months Ended
Nine Months Ended
September 30,
September 30,
2015
2014
2015
2014
Current income tax benefit (expense)
$
—
$
—
$
—
$
—
Deferred income tax benefit (expense)
—
(7,367
)
22,354
420
Total income tax benefit (expense)
$
—
$
(7,367
)
$
22,354
$
420
The Company had no reserve for uncertain tax positions as of September 30, 2015. The Company assesses the recoverability of its deferred tax assets each period by considering whether it is more likely than not that all or a portion of the deferred tax assets will be realized. The Company considers all available evidence (both positive and negative) in determining whether a valuation allowance is required. As a result of the Company’s analysis, it was concluded that as of September 30, 2015 a valuation allowance should be established against the Company’s net deferred tax asset. The Company recorded a valuation allowance as of September 30, 2015 of $223.2 million on its long-term deferred tax asset. There was no valuation allowance established as of September 30, 2014. The Company will continue to monitor facts and circumstances in the reassessment of the likelihood that the deferred tax assets will be realized. </t>
  </si>
  <si>
    <t>Stockholders' Equity and Long-term Employee Incentive Plan</t>
  </si>
  <si>
    <t>Disclosure Of Compensation Related Costs Sharebased Payments [Abstract]</t>
  </si>
  <si>
    <t xml:space="preserve">Note 7 — Stockholders’ Equity and Long-term Employee Incentive Plan Preferred Stock The Company is authorized to issue up to 1,000,000 shares of preferred stock, par value $0.0001 with such designations, voting and other rights and preferences as may be determined from time to time by the Board of Directors. No shares were issued and outstanding as of September 30, 2015, or December 31, 2014. Common Stock The authorized common stock of the Company consists of 225,000,000 shares. The holders of the common shares are entitled to one vote for each share of common stock. In addition, the holders of the common stock are entitled to receive dividends when, as and if declared by the Board of Directors. At September 30, 2015 and December 31, 2014, the Company had 77,505,875 and 77,634,737 shares of common stock issued and outstanding, respectively. In June 2015, the stockholders of the Company approved an authorization to (i) effect a reverse stock split of our common stock at any time prior to December 31, 2015 at one of seven reverse split ratios, 1-for-2, 1-for-5, 1-for-10, 1-for-15, 1-for-20, 1-for-25 or 1-for-30, as determined by our Board of Directors in its sole discretion, and (ii) if and when the reverse stock split is effected, reduce the number of authorized shares of our common stock by the reverse split ratio determined by our Board of Directors. Long-term Employee Incentive Plan The Company accounts for share-based compensation in accordance with FASB ASC Topic 718, Stock Compensation On July 31, 2009, the Company adopted the Incentive Plan, providing for long-term share-based awards intended as a means for the Company to attract, motivate, retain and reward directors, officers, employees and other eligible persons through the grant of awards and incentives for high levels of individual performance and improved financial performance of the Company. The share-based awards are also intended to further align the interests of award recipients and the Company’s stockholders. The maximum number of shares of common stock that may be issued under the Incentive Plan is 12,257,744 (which includes the additional 3,100,000 shares under Amendment No. 2 to the Incentive Plan approved by the shareholders on June 8, 2015). On May 5, 2015, the Board and its Compensation Committee approved a long-term incentive program for 2015 under the Incentive Plan consisting of grants of (i) options to purchase shares of common stock of the Company, vesting in equal annual installments on each of the first three anniversaries of the date of grant, with an exercise price of $1.35 per share and a ten year term, (ii) time-vested restricted cash awards of $5.2 million, vesting in equal annual installments on each of the first three anniversaries of the date of grant, and (iii) performance-vested restricted cash awards of $2.9 million, as described below. For the three and nine months ended September 30, 2015 and 2014, the Company recorded expense related to the Incentive Plan as follows (in thousands):
Three Months Ended
Nine Months Ended
September 30,
September 30,
2015
2014
2015
2014
Stock option awards
$
139
$
—
$
223
$
—
Time-based restricted stock awards
2,146
3,205
6,548
8,913
Stock appreciation awards
11
60
33
179
TSR awards
718
1,238
2,130
2,753
Time-based restricted cash awards
368
—
592
—
Performance-based restricted cash awards
(13
)
—
110
—
Total Incentive Plan compensation expense
$
3,369
$
4,503
$
9,636
$
11,845
As of September 30, 2015 the Company held unrecognized share-based compensation expense (in thousands) which is expected to be recognized over a weighted-average period as follows:
Weighted
Unrecognized
Average
Compensation
Years
Expense
Remaining
Stock option awards
$
1,468
2.6
Time-based restricted stock awards
7,522
1.1
Stock appreciation awards
9
0.3
TSR awards
2,380
1.1
Total unrecognized compensation expense
$
11,379
Equity Awards Equity awards consist of service-based and performance-based restricted stock units and stock options under the Incentive Plan. Stock Option Awards Options issued to employees to purchase shares of common stock vest in three equal annual installments at specified dates based on continued employment with a ten year term. The compensation expense to be recognized for the option awards was measured based on the Company’s estimated fair value at the date of grant using a Black-Scholes pricing model as well as an estimated forfeiture rate of 10% which will be updated periodically based on actual employee turnover. During the nine months ended September 30, 2015, the Company granted 2,043,002 options, with a weighted-average exercise price of $1.28 per share, to employees to purchase shares of common stock, pursuant to the Incentive Plan. The following table summarizes the changes in non-vested option awards for the nine months ended September 30, 2015:
Weighted
Average
Grant Date
Shares
Fair Value
Non-vested, beginning of period
—
$
—
Granted
2,043,002
0.92
Vested
—
—
Forfeited
(37,758
)
0.97
Non-vested, end of period
2,005,244
$
0.92
Time-Based Restricted Stock Awards Shares of time-based restricted stock issued to employees generally vest in three or four equal annual installments at specified dates based on continued employment. The compensation expense to be recognized for the time-based restricted stock awards was measured based on the Company’s closing stock price on the dates of grant, utilizing estimated forfeiture rates between 0% and 20% which are updated periodically based on actual employee turnover. During the nine months ended September 30, 2015, the Company granted 160,500 shares of time-based restricted stock to employees and directors, pursuant to the Incentive Plan. The following table summarizes the changes in non-vested time-based restricted stock awards for the nine months ended September 30, 2015:
Weighted
Average
Grant Date
Shares
Fair Value
Non-vested, beginning of period
2,497,830
$
9.43
Granted
160,500
1.35
Vested
(944,435
)
9.56
Forfeited
(105,558
)
9.01
Non-vested, end of period
1,608,337
$
8.54
Stock Appreciation Awards For grants made through year-end 2012, performance-based shares generally vest in equal tranches beginning on December 31 of the year of the grant if there has been a 10% annual appreciation in the trading price of the Company’s common stock, compounded annually, from the twenty trading day average stock price ended on December 31 of the year prior to the grant (which was $11.639 for 2012 grants). At the end of each year, the twenty trading day average stock price will be measured, and if the 10% threshold is met, the stock subject to the performance criteria will vest. If the 10% threshold is not met, shares that have not vested will be carried forward to the following year subject to a four year maximum vesting period. These awards are referred to as “Stock Appreciation Awards.” The following table summarizes the changes in non-vested Stock Appreciation Awards for the nine months ended September 30, 2015:
Weighted
Average
Grant Date
Shares
Fair Value
Non-vested, beginning of period
266,652
$
3.95
Granted
—
—
Vested
—
—
Forfeited
(7,967
)
3.75
Non-vested, end of period
258,685
$
3.96
TSR Awards In 2014 the Compensation Committee and Board awarded 487,819 performance-based restricted shares to executive officers of the Company under the Incentive Plan. The restricted stock grants vest only upon achievement of thresholds of cumulative total shareholder return (“TSR”) as compared to a specified peer group (the “Performance-Vested Shares”). A TSR percentile (the “TSR Percentile”) is calculated based on the change in the value of the Company’s common stock between the grant date and the applicable vesting date, including any dividends paid during the period, as compared to the respective TSRs of a specified group of seventeen peer companies. The Performance-Vested Shares vest in three installments to the extent that the applicable TSR Percentile ranking thresholds are met upon the one-, two- and three-year anniversaries of the grant date. Performance-Vested Shares that are eligible to vest on a vesting date, but do not qualify for vesting, become eligible for vesting again on the next vesting date. All Performance-Vested Shares that have not vested as of the final vesting date will be forfeited on such date. The Compensation Committee and Board also granted rights to earn additional shares of common stock upon achievement of a higher TSR Percentile (“Outperformance Shares”). The Outperformance Shares are earned in increasing increments based on a TSR Percentile attained over a specified threshold. Outperformance Shares may be earned on any vesting date to the extent that the applicable TSR Percentile ranking thresholds are met in three installments on the one-, two- and three-year anniversaries of the grant date. Outperformance Shares that are earned at a vesting date will be issued to the recipient; however, prior to such issuance, the recipient is not entitled to stockholder rights with respect to Outperformance Shares. Outperformance Shares that are eligible to be earned but remain unearned on a vesting date become eligible to be earned again on the next vesting date. The right to earn any theretofore unearned Outperformance Shares terminates immediately following the final vesting date. The Performance-Vested Shares and the Outperformance Shares are referred to as the “TSR Awards.” The compensation expense to be recognized for the TSR Awards and Stock Appreciation Awards was measured based on the estimated fair value at the date of grant using a Monte Carlo simulation model and utilizes estimated forfeiture rates between 4% and 10% which are updated periodically based on actual employee turnover. The valuation model for the Performance-Based Awards used the following assumptions:
Grant Year
Average Expected Volatility
Expected Dividend Yield
Risk-Free Interest Rate
2014
39.4%
0%
0.69%
The following table summarizes the changes in non-vested TSR Awards for the nine month period ended September 30, 2015:
Weighted
Average
Grant Date
Shares
Fair Value
Non-vested, beginning of period
764,598
$
14.26
Granted
—
—
Vested
—
—
Forfeited
—
—
Non-vested, end of period
764,598
$
14.26
Liability Awards Liability awards consist of awards that are settled in cash instead of shares, as discussed below. Time-Based Restricted Cash Awards Awards of time-based restricted cash issued to employees vest in three equal annual increments at specified dates based on continued employment. The compensation expense to be recognized for the time-based restricted cash awards was measured utilizing an estimated forfeiture rate of 15% which will be updated periodically based on actual employee turnover. The total estimated future liability of the time-based restricted cash awards as of September 30, 2015, was $4.4 million, of which $0.6 million has been accrued. Performance-Based Restricted Cash Awards The performance criteria for the performance-based restricted cash awards granted in May 2015 are based on future prices of the Company’s common stock trading at or above specified thresholds. If and as certain stock price thresholds are met, using a 60 trading day average, various multiples of the performance-vested cash award will be attained. The first stock price hurdle is at $2.00 at which the award would be payable at 1x, and the highest stock price hurdle would be $8.00 at which the award would be payable at a multiple of 6x. Interim hurdles and multiples between these end points are set forth in the governing agreements. The performance-based cash awards have a ten year term ( i.e. The fair value of the performance-based restricted cash awards as of grant date and September 30, 2015, was $0.9 million and $0.4 million, respectively, of which $0.1 million has been accrued at quarter end based upon the three-year vesting. The fair value was estimated using an option pricing model for a cash or nothing call, an estimated forfeiture rate of 5% and an average effective term of seven years. As the fair value of liability awards is required to be re-measured at each period end, amounts recognized in future periods will vary. </t>
  </si>
  <si>
    <t>Asset Retirement Obligation</t>
  </si>
  <si>
    <t>Asset Retirement Obligation Disclosure [Abstract]</t>
  </si>
  <si>
    <t>Note 8 — Asset Retirement Obligation Resolute’s estimated asset retirement obligation liability is based on estimated economic lives, estimates as to the cost to abandon the wells and facilities in the future, and federal and state regulatory requirements. The liability is discounted using a credit-adjusted risk-free rate estimated at the time the liability is incurred or revised, that ranges between 7% and 12%. Revisions to the liability could occur due to changes in estimated abandonment costs or well economic lives, or if federal or state regulators enact new requirements regarding the abandonment of wells. Asset retirement obligations are valued utilizing Level 3 fair value measurement inputs. The following table provides a reconciliation of Resolute’s asset retirement obligations for the periods presented (in thousands):
Nine Months Ended
September 30,
2015
2014
Asset retirement obligations at beginning of period
$
31,340
$
31,989
Additional liability incurred / acquired
22
45
Accretion expense
2,177
2,017
Liabilities settled
(1,347
)
(1,065
)
Revisions to previous estimates
235
—
Asset retirement obligations at end of period
32,427
32,986
Less: current asset retirement obligations
(775
)
(1,094
)
Long-term asset retirement obligations
$
31,652
$
31,892</t>
  </si>
  <si>
    <t>Derivative Instruments</t>
  </si>
  <si>
    <t>Derivative Instruments And Hedging Activities Disclosure [Abstract]</t>
  </si>
  <si>
    <t>Note 9 — Derivative Instruments Resolute enters into commodity derivative contracts to manage its exposure to oil and gas price volatility. Resolute has not elected to designate derivative instruments as cash flow hedges under the provisions of FASB ASC Topic 815, Derivatives and Hedging The Company utilizes fixed price swaps, basis swaps, option contracts and two-and three-way collars. These instruments generally entitle Resolute (the floating price payer in most cases) to receive settlement from the counterparty (the fixed price payer in most cases) for each calculation period in amounts, if any, by which the settlement price for the scheduled trading days applicable to each calculation period is less than the fixed strike price or floor price. The Company would pay the counterparty if the settlement price for the scheduled trading days applicable to each calculation period exceeds the fixed strike price or ceiling price. The amount payable by Resolute, if the floating price is above the fixed or ceiling price is the product of the notional contract quantity and the excess of the floating price over the fixed or ceiling price per calculation period. The amount payable by the counterparty, if the floating price is below the fixed or floor price, is the product of the notional contract quantity and the excess of the fixed or floor price over the floating price per calculation period. A three-way collar consists of a two-way collar contract combined with a put option contract sold by the Company with a strike price below the floor price of the two-way collar. The Company receives price protection at the purchased put option floor price of the two-way collar if commodity prices are above the sold put option strike price. If commodity prices fall below the sold put option strike price, the Company receives the cash market price plus the variance between the put price and the floor price. This type of instrument captures more value in a rising commodity price environment, but limits the benefits in a downward commodity price environment. Basis swaps, when used in connection with fixed price swaps, to fix the price differential between the NYMEX Commodity price and the index price at which the gas production is sold. As of September 30, 2015, the fair value of the Company’s commodity derivatives was a net asset of $100.0 million (Level 2 fair value measurement). The following table represents Resolute’s commodity swap contracts as of September 30, 2015:
Oil (NYMEX WTI)
Gas (NYMEX Henry Hub)
Remaining Term
Bbl per Day
Weighted Average Swap Price per Bbl
MMBtu per Day
Weighted Average Swap Price per MMBtu
October – December 2015
5,600
$
85.18
8,800
$
3.592
January – December 2016
6,500
$
80.42
—
$
—
July – December 2016
75
$
52.75
5,100
$
2.975
January – June 2017
65
$
54.75
2,400
$
3.083
The following table represents Resolute’s two-way commodity collar contracts as of September 30, 2015:
Oil (NYMEX WTI)
Remaining Term
Bbl per Day
Weighted Average Floor Price per Bbl
Weighted Average Ceiling Price per Bbl
October – December 2015
1,000
$
84.17
$
92.10
The following table represents Resolute’s three-way commodity collar contracts as of September 30, 2015:
Oil (NYMEX WTI)
Weighted Average
Weighted Average
Weighted Average
Remaining Term
Bbl per Day
Short Put Price per Bbl
Floor Price per Bbl
Ceiling Price per Bbl
January – December 2017
1,000
$
45.00
$
60.00
$
71.73
The table below summarizes the location and amount of commodity derivative instrument gains and losses reported in the consolidated statements of operations (in thousands):
Three Months Ended September 30,
Nine Months Ended September 30,
2015
2014
2015
2014
Other income (expense):
Commodity derivative settlement gain (loss)
$
24,386
$
(5,009
)
$
66,564
$
(17,062
)
Mark-to-market gain (loss)
26,013
32,459
(12,521
)
14,414
Commodity derivative instruments gain (loss)
$
50,399
$
27,450
$
54,043
$
(2,648
) Credit Risk and Contingent Features in Derivative Instruments Resolute is exposed to credit risk to the extent of nonperformance by the counterparties in the derivative contracts discussed above. All counterparties are lenders under Resolute’s Revolving Credit Facility. Accordingly, Resolute is not required to provide any credit support to its counterparties other than cross collateralization with the properties securing the Revolving Credit Facility. Resolute’s derivative contracts are documented with industry standard contracts known as a Schedule to the Master Agreement and International Swaps and Derivative Association, Inc. Master Agreement (“ISDA”). Typical terms for each ISDA include credit support requirements, cross default provisions, termination events, and set-off provisions. Resolute generally has set-off provisions with its lenders that, in the event of counterparty default, allow Resolute to set-off amounts owed under the Revolving Credit Facility or other general obligations against amounts owed for derivative contract liabilities. Resolute does not offset the fair value amounts of commodity derivative assets and liabilities with the same counterparty for financial reporting purposes. The following is a listing of Resolute’s commodity derivative assets and liabilities required to be measured at fair value on a recurring basis and where they are classified within the hierarchy as of September 30, 2015, and December 31, 2014 (in thousands):
Level 2
September 30, 2015
December 31, 2014
Assets
Derivative instruments, current
$
80,461
$
72,753
Derivative instruments, long term
19,570
39,799
Total assets
$
100,031
$
112,552
Liabilities
Derivative instruments, current
$
—
$
—
Derivative instruments, long term
—
—
Total liabilities
$
—
$
—</t>
  </si>
  <si>
    <t>Commitments and Contingencies</t>
  </si>
  <si>
    <t>Commitments And Contingencies Disclosure [Abstract]</t>
  </si>
  <si>
    <t xml:space="preserve">Note 10 — Commitments and Contingencies CO 2 Take-or-Pay Agreements Resolute is party to a take-or-pay purchase agreement with Kinder Morgan CO 2 2 2 2 2 Future minimum CO 2
CO 2
Year
Commitments
2015
$
3,312
2016
12,078
2017
546
Total
$
15,936
Cooperative Agreement with Navajo Nation Oil and Gas Company Resolute is party to a cooperative agreement with Navajo Nation Oil and Gas Company (“NNOGC”) related to the Aneth Field Properties (the “Cooperative Agreement”). Pursuant to the Cooperative Agreement, NNOGC holds an option to purchase an additional 10% of Resolute’s interest in the Aneth Field Properties. The option is exercisable in July 2017 at the then-current fair market value of such interest at that time. </t>
  </si>
  <si>
    <t>Basis of Presentation and Summary of Significant Accounting Policies (Policies)</t>
  </si>
  <si>
    <t>Basis of Presentation</t>
  </si>
  <si>
    <t xml:space="preserve">Basis of Presentation The unaudited condensed consolidated financial statements include Resolute and its subsidiaries, and have been prepared in accordance with accounting principles generally accepted in the United States (“GAAP”) and Regulation S-X for interim financial reporting. Except as disclosed herein, there has been no material change in our basis of presentation from the information disclosed in the notes to Resolute’s consolidated financial statements for the year ended December 31, 2014. In the opinion of management, all adjustments consisting of normal recurring accruals considered necessary for a fair presentation of the interim financial information have been included. Operating results for the periods presented are not necessarily indicative of the results that may be expected for the full year. All significant intercompany transactions have been eliminated upon consolidation. Certain prior period amounts have been reclassified to conform to the current period presentation. In connection with the preparation of the condensed consolidated financial statements, Resolute evaluated subsequent events that occurred after the balance sheet date, through the date of filing. </t>
  </si>
  <si>
    <t>Significant Accounting Policies</t>
  </si>
  <si>
    <t xml:space="preserve">Significant Accounting Policies The significant accounting policies followed by Resolute are set forth in Resolute’s consolidated financial statements for the year ended December 31, 2014. These unaudited condensed consolidated financial statements are to be read in conjunction with the consolidated financial statements appearing in Resolute’s Annual Report on Form 10-K and related notes for the year ended December 31, 2014. </t>
  </si>
  <si>
    <t>Recent Accounting Pronouncements</t>
  </si>
  <si>
    <t xml:space="preserve">Recent Accounting Pronouncements In April 2015 the FASB issued new authoritative guidance related to the presentation of deferred financing costs. This authoritative guidance is effective for the annual period beginning after December 15, 2015, including interim reporting periods within that reporting period. The new guidance prescribes that the application be applied retrospectively. The Company elected to early-adopt this guidance in the first quarter of 2015. Accordingly, the Company has reclassified all deferred financing costs to a direct deduction from the carrying amounts of debt for the balance sheets at September 30, 2015, and December 31, 2014 (See Note 5 to the condensed consolidated financial statements). In August 2014 the FASB issued new authoritative accounting guidance related to management’s responsibility to evaluate whether there is substantial doubt about an organization’s ability to continue as a going concern. This authoritative accounting guidance is effective for the annual period beginning after December 15, 2016, including interim periods within that reporting period. The Company is currently evaluating the provisions of this guidance and assessing its impact on the Company’s financial statements and disclosures. </t>
  </si>
  <si>
    <t>Assumptions, Judgments and Estimates</t>
  </si>
  <si>
    <t xml:space="preserve">Assumptions, Judgments and Estimates The preparation of the condensed consolidated financial statements in conformity with GAAP requires management to make various assumptions, judgments and estimates to determine the reported amounts of assets, liabilities, revenue and expenses, and in the disclosures of commitments and contingencies. Changes in these assumptions, judgments and estimates will occur as a result of the passage of time and the occurrence of future events. Accordingly, actual results could differ from amounts previously established. Significant estimates with regard to the condensed consolidated financial statements include proved oil and gas reserve volumes and the related present value of estimated future net cash flows used in the ceiling test applied to capitalized oil and gas properties; asset retirement obligations; valuation of derivative assets and liabilities; share-based compensation expense; depletion, depreciation and amortization; accrued liabilities; revenue and related receivables and income taxes. </t>
  </si>
  <si>
    <t>Oil and Gas Properties</t>
  </si>
  <si>
    <t xml:space="preserve">Oil and Gas Properties The Company uses the full cost method of accounting for oil and gas operations. Accounting rules require Resolute to perform a quarterly “ceiling test” calculation to test its oil and gas properties for possible impairment. The primary components affecting this calculation are commodity prices, reserve quantities added and produced, overall exploration and development costs and depletion expense. If the net capitalized cost of the Company’s oil and gas properties subject to amortization (the “carrying value”) exceeds the ceiling limitation, the excess is charged to expense. The ceiling limitation is equal to the sum of the present value discounted at 10% of estimated future net cash flows from proved reserves, the cost of properties not being amortized, the lower of cost or estimated fair value of unproven properties included in the costs being amortized, and all related tax effects. For the three and nine months ended September 30, 2015, the Company recorded a non-cash impairment of the carrying value of its oil and gas properties of $198 million and $628 million, respectively, as a result of the ceiling test limitation. The Company recorded no ceiling test impairment during the comparable prior year periods. If in future periods a negative impact continues on one or more of the components of the calculation, including market prices of oil and gas (based on a trailing twelve-month unweighted average of the oil and gas prices in effect on the first day of each month), differentials from posted prices, future drilling and capital plans, operating costs or expected production, the Company may incur further full cost ceiling impairment related to its oil and gas properties in such periods. </t>
  </si>
  <si>
    <t>Earnings per Share (Tables)</t>
  </si>
  <si>
    <t>Weighted Average Dilutive and Anti-Dilutive Securities</t>
  </si>
  <si>
    <t>The following table details the potential weighted average dilutive and anti-dilutive securities for the periods presented (in thousands):
Three Months Ended
Nine Months Ended
September 30,
September 30,
2015
2014
2015
2014
Potential dilutive restricted stock
1,627
2,734
1,832
3,052
Anti-dilutive securities
5,363
33,270
4,714
35,249</t>
  </si>
  <si>
    <t>Computation of Basic and Diluted Net Income (Loss) per Share of Common Stock</t>
  </si>
  <si>
    <t xml:space="preserve">The following table sets forth the computation of basic and diluted net income (loss) per share of common stock for the periods presented (in thousands, except per share amounts):
Three Months Ended
Nine Months Ended
September 30,
September 30,
2015
2014
2015
2014
Net income (loss)
$
(182,769
)
$
14,966
$
(650,098
)
$
(4,702
)
Basic weighted average common shares outstanding
74,857
73,886
74,789
73,758
Add: dilutive effect of non-vested restricted stock
—
164
—
—
Diluted weighted average common shares outstanding
74,857
74,050
74,789
73,758
Basic and diluted net income (loss) per common share
$
(2.44
)
$
0.20
$
(8.69
)
$
(0.06
) </t>
  </si>
  <si>
    <t>Long Term Debt (Tables)</t>
  </si>
  <si>
    <t>Long-term Debt</t>
  </si>
  <si>
    <t xml:space="preserve">As of the dates indicated, the Company’s long-term debt consisted of the following (in thousands):
Principal
Unamortized premium/ (discount)
Unamortized deferred financing costs
September 30, 2015
Revolving credit facility
$
140,000
$
—
$
(2,357
)
$
137,643
Secured term loan facility
198,625
(11,951
)
(3,639
)
183,035
8.50% senior notes
400,000
1,292
(5,538
)
395,754
Total
$
738,625
$
(10,659
)
$
(11,534
)
$
716,432
Current portion of secured term loan facility
2,000
Long-term debt
$
714,432
Principal
Unamortized premium/ (discount)
Unamortized deferred financing costs
December 31, 2014
Revolving credit facility
$
235,000
$
—
$
(3,064
)
$
231,936
Secured term loan facility
150,000
(10,500
)
(4,807
)
134,693
8.50% senior notes
400,000
1,461
(6,654
)
394,807
Total
$
785,000
$
(9,039
)
$
(14,525
)
$
761,436
Current portion of secured term loan facility
1,494
Long-term debt
$
759,942
For the three months ended September 30, 2015 and 2014, the Company incurred interest expense on long-term debt of $16.3 million and $7.8 million, respectively. For the nine months ended September 30, 2015 and 2014, the Company incurred interest expense on long-term debt of $43.3 million and $23.2 million, respectively. The Company capitalized $0.5 million and $3.7 million of interest expense during the three months ended September 30, 2015 and 2014, respectively. The Company capitalized $5.5 million and $11.4 million of interest expense during the nine months ended September 30, 2015 and 2014, respectively. </t>
  </si>
  <si>
    <t>Income Taxes (Tables)</t>
  </si>
  <si>
    <t>Components of Provision for Income Taxes</t>
  </si>
  <si>
    <t>The following table summarizes the components of the provision for income taxes (in thousands):
Three Months Ended
Nine Months Ended
September 30,
September 30,
2015
2014
2015
2014
Current income tax benefit (expense)
$
—
$
—
$
—
$
—
Deferred income tax benefit (expense)
—
(7,367
)
22,354
420
Total income tax benefit (expense)
$
—
$
(7,367
)
$
22,354
$
420</t>
  </si>
  <si>
    <t>Stockholders' Equity and Long-term Employee Incentive Plan (Tables)</t>
  </si>
  <si>
    <t>Expense Related to Incentive Plan</t>
  </si>
  <si>
    <t>For the three and nine months ended September 30, 2015 and 2014, the Company recorded expense related to the Incentive Plan as follows (in thousands):
Three Months Ended
Nine Months Ended
September 30,
September 30,
2015
2014
2015
2014
Stock option awards
$
139
$
—
$
223
$
—
Time-based restricted stock awards
2,146
3,205
6,548
8,913
Stock appreciation awards
11
60
33
179
TSR awards
718
1,238
2,130
2,753
Time-based restricted cash awards
368
—
592
—
Performance-based restricted cash awards
(13
)
—
110
—
Total Incentive Plan compensation expense
$
3,369
$
4,503
$
9,636
$
11,845</t>
  </si>
  <si>
    <t>Unrecognized Compensation Expense and Weighted Average Period Related to Incentive Plan</t>
  </si>
  <si>
    <t>As of September 30, 2015 the Company held unrecognized share-based compensation expense (in thousands) which is expected to be recognized over a weighted-average period as follows:
Weighted
Unrecognized
Average
Compensation
Years
Expense
Remaining
Stock option awards
$
1,468
2.6
Time-based restricted stock awards
7,522
1.1
Stock appreciation awards
9
0.3
TSR awards
2,380
1.1
Total unrecognized compensation expense
$
11,379</t>
  </si>
  <si>
    <t>Valuation Model for Performance-Based Awards</t>
  </si>
  <si>
    <t>The valuation model for the Performance-Based Awards used the following assumptions:
Grant Year
Average Expected Volatility
Expected Dividend Yield
Risk-Free Interest Rate
2014
39.4%
0%
0.69%</t>
  </si>
  <si>
    <t>Stock Option Awards</t>
  </si>
  <si>
    <t>Changes in Non-Vested Stock Option Awards</t>
  </si>
  <si>
    <t>The following table summarizes the changes in non-vested option awards for the nine months ended September 30, 2015:
Weighted
Average
Grant Date
Shares
Fair Value
Non-vested, beginning of period
—
$
—
Granted
2,043,002
0.92
Vested
—
—
Forfeited
(37,758
)
0.97
Non-vested, end of period
2,005,244
$
0.92</t>
  </si>
  <si>
    <t>Time Based Restricted Stock Awards</t>
  </si>
  <si>
    <t>Changes in Non-Vested Awards</t>
  </si>
  <si>
    <t>The following table summarizes the changes in non-vested time-based restricted stock awards for the nine months ended September 30, 2015:
Weighted
Average
Grant Date
Shares
Fair Value
Non-vested, beginning of period
2,497,830
$
9.43
Granted
160,500
1.35
Vested
(944,435
)
9.56
Forfeited
(105,558
)
9.01
Non-vested, end of period
1,608,337
$
8.54</t>
  </si>
  <si>
    <t>Stock Appreciation Awards</t>
  </si>
  <si>
    <t>The following table summarizes the changes in non-vested Stock Appreciation Awards for the nine months ended September 30, 2015:
Weighted
Average
Grant Date
Shares
Fair Value
Non-vested, beginning of period
266,652
$
3.95
Granted
—
—
Vested
—
—
Forfeited
(7,967
)
3.75
Non-vested, end of period
258,685
$
3.96</t>
  </si>
  <si>
    <t>TSR Awards</t>
  </si>
  <si>
    <t>The following table summarizes the changes in non-vested TSR Awards for the nine month period ended September 30, 2015:
Weighted
Average
Grant Date
Shares
Fair Value
Non-vested, beginning of period
764,598
$
14.26
Granted
—
—
Vested
—
—
Forfeited
—
—
Non-vested, end of period
764,598
$
14.26</t>
  </si>
  <si>
    <t>Asset Retirement Obligation (Tables)</t>
  </si>
  <si>
    <t>Reconciliation of Asset Retirement Obligations</t>
  </si>
  <si>
    <t>The following table provides a reconciliation of Resolute’s asset retirement obligations for the periods presented (in thousands):
Nine Months Ended
September 30,
2015
2014
Asset retirement obligations at beginning of period
$
31,340
$
31,989
Additional liability incurred / acquired
22
45
Accretion expense
2,177
2,017
Liabilities settled
(1,347
)
(1,065
)
Revisions to previous estimates
235
—
Asset retirement obligations at end of period
32,427
32,986
Less: current asset retirement obligations
(775
)
(1,094
)
Long-term asset retirement obligations
$
31,652
$
31,892</t>
  </si>
  <si>
    <t>Derivative Instruments (Tables)</t>
  </si>
  <si>
    <t>Derivative [Line Items]</t>
  </si>
  <si>
    <t>Amount of Commodity Derivative Instrument Gains (Losses)</t>
  </si>
  <si>
    <t xml:space="preserve">The table below summarizes the location and amount of commodity derivative instrument gains and losses reported in the consolidated statements of operations (in thousands):
Three Months Ended September 30,
Nine Months Ended September 30,
2015
2014
2015
2014
Other income (expense):
Commodity derivative settlement gain (loss)
$
24,386
$
(5,009
)
$
66,564
$
(17,062
)
Mark-to-market gain (loss)
26,013
32,459
(12,521
)
14,414
Commodity derivative instruments gain (loss)
$
50,399
$
27,450
$
54,043
$
(2,648
) </t>
  </si>
  <si>
    <t>Assets and Liabilities Required to be Measured at Fair Value on Recurring Basis</t>
  </si>
  <si>
    <t>The following is a listing of Resolute’s commodity derivative assets and liabilities required to be measured at fair value on a recurring basis and where they are classified within the hierarchy as of September 30, 2015, and December 31, 2014 (in thousands):
Level 2
September 30, 2015
December 31, 2014
Assets
Derivative instruments, current
$
80,461
$
72,753
Derivative instruments, long term
19,570
39,799
Total assets
$
100,031
$
112,552
Liabilities
Derivative instruments, current
$
—
$
—
Derivative instruments, long term
—
—
Total liabilities
$
—
$
—</t>
  </si>
  <si>
    <t>Commodity Swap Contracts</t>
  </si>
  <si>
    <t>Commodity Contracts and Swaps</t>
  </si>
  <si>
    <t>The following table represents Resolute’s commodity swap contracts as of September 30, 2015:
Oil (NYMEX WTI)
Gas (NYMEX Henry Hub)
Remaining Term
Bbl per Day
Weighted Average Swap Price per Bbl
MMBtu per Day
Weighted Average Swap Price per MMBtu
October – December 2015
5,600
$
85.18
8,800
$
3.592
January – December 2016
6,500
$
80.42
—
$
—
July – December 2016
75
$
52.75
5,100
$
2.975
January – June 2017
65
$
54.75
2,400
$
3.083</t>
  </si>
  <si>
    <t>Two-Way Commodity Collar</t>
  </si>
  <si>
    <t>The following table represents Resolute’s two-way commodity collar contracts as of September 30, 2015:
Oil (NYMEX WTI)
Remaining Term
Bbl per Day
Weighted Average Floor Price per Bbl
Weighted Average Ceiling Price per Bbl
October – December 2015
1,000
$
84.17
$
92.10</t>
  </si>
  <si>
    <t>Three-Way Commodity Collar</t>
  </si>
  <si>
    <t>The following table represents Resolute’s three-way commodity collar contracts as of September 30, 2015:
Oil (NYMEX WTI)
Weighted Average
Weighted Average
Weighted Average
Remaining Term
Bbl per Day
Short Put Price per Bbl
Floor Price per Bbl
Ceiling Price per Bbl
January – December 2017
1,000
$
45.00
$
60.00
$
71.73</t>
  </si>
  <si>
    <t>Commitments and Contingencies (Tables)</t>
  </si>
  <si>
    <t>Future minimum CO2 purchase commitments</t>
  </si>
  <si>
    <t>Future minimum CO 2
CO 2
Year
Commitments
2015
$
3,312
2016
12,078
2017
546
Total
$
15,936</t>
  </si>
  <si>
    <t>Basis of Presentation and Summary of Significant Accounting Policies - Additional Information (Detail) - USD ($) $ in Thousands</t>
  </si>
  <si>
    <t>Organization And Summary Of Significant Accounting Policies Disclosure [Line Items]</t>
  </si>
  <si>
    <t>Future Net Revenue from Proved Oil and Gas Reserves</t>
  </si>
  <si>
    <t>Discount factor</t>
  </si>
  <si>
    <t>10.00%</t>
  </si>
  <si>
    <t>Acquisitions and Divestitures - Additional Information (Detail) - USD ($) $ in Thousands</t>
  </si>
  <si>
    <t>Oct. 06, 2015</t>
  </si>
  <si>
    <t>Business Acquisition [Line Items]</t>
  </si>
  <si>
    <t>Asset retirement obligations disposed</t>
  </si>
  <si>
    <t>Howard and Martin County</t>
  </si>
  <si>
    <t>Sale of properties</t>
  </si>
  <si>
    <t>Purchase and sale agreement, effective date</t>
  </si>
  <si>
    <t>Mar. 1,
		2015</t>
  </si>
  <si>
    <t>Transaction date</t>
  </si>
  <si>
    <t>May 1,
		2015</t>
  </si>
  <si>
    <t>Sales proceeds held in escrow</t>
  </si>
  <si>
    <t>Hilight Field</t>
  </si>
  <si>
    <t>Jul. 1,
		2015</t>
  </si>
  <si>
    <t>Oct. 6,
		2015</t>
  </si>
  <si>
    <t>Hilight Field | Subsequent Event</t>
  </si>
  <si>
    <t>Weighted Average Dilutive and Anti-Dilutive Securities (Detail) - shares shares in Thousands</t>
  </si>
  <si>
    <t>Potential dilutive restricted stock</t>
  </si>
  <si>
    <t>Anti-dilutive securities</t>
  </si>
  <si>
    <t>Computation of Basic and Diluted Net Income (Loss) Per Share of Common Stock (Detail) - USD ($) $ / shares in Units, shares in Thousands, $ in Thousands</t>
  </si>
  <si>
    <t>Earnings Per Share Diluted [Line Items]</t>
  </si>
  <si>
    <t>Basic weighted average common shares outstanding</t>
  </si>
  <si>
    <t>Diluted weighted average common shares outstanding</t>
  </si>
  <si>
    <t>Basic and diluted net income (loss) per common share</t>
  </si>
  <si>
    <t>Non-vested restricted stock</t>
  </si>
  <si>
    <t>Add: dilutive effect of non-vested restricted stock</t>
  </si>
  <si>
    <t>Long-term Debt (Detail) - USD ($)</t>
  </si>
  <si>
    <t>Debt Instrument [Line Items]</t>
  </si>
  <si>
    <t>Principal</t>
  </si>
  <si>
    <t>Unamortized premium/ (discount)</t>
  </si>
  <si>
    <t>Unamortized deferred financing costs</t>
  </si>
  <si>
    <t>Total long-term debt</t>
  </si>
  <si>
    <t>Current portion of secured term loan facility</t>
  </si>
  <si>
    <t>Long-term debt</t>
  </si>
  <si>
    <t>8.50% senior notes</t>
  </si>
  <si>
    <t>Long-term Debt (Parenthetical) (Detail)</t>
  </si>
  <si>
    <t>Debt instrument, interest rate</t>
  </si>
  <si>
    <t>8.50%</t>
  </si>
  <si>
    <t>Long Term Debt - Additional Information (Detail) - USD ($) $ in Millions</t>
  </si>
  <si>
    <t>Interest Expense on Long-term debt</t>
  </si>
  <si>
    <t>Interest expense capitalized</t>
  </si>
  <si>
    <t>Long Term Debt - Revolving Credit Facility - Additional Information (Detail) - USD ($)</t>
  </si>
  <si>
    <t>Apr. 15, 2015</t>
  </si>
  <si>
    <t>May. 31, 2015</t>
  </si>
  <si>
    <t>Apr. 30, 2012</t>
  </si>
  <si>
    <t>Secured debt to EBITDA ratio maximum</t>
  </si>
  <si>
    <t>350.00%</t>
  </si>
  <si>
    <t>Proved reserves to secured debt ratio, minimum</t>
  </si>
  <si>
    <t>110.00%</t>
  </si>
  <si>
    <t>Proved developed reserves to secured debt ratio, minimum</t>
  </si>
  <si>
    <t>100.00%</t>
  </si>
  <si>
    <t>Line of credit, borrowing base</t>
  </si>
  <si>
    <t>Additional borrowings under term loan facility</t>
  </si>
  <si>
    <t>Revolving credit facility, borrowing base reduced</t>
  </si>
  <si>
    <t>Borrowing base reduced</t>
  </si>
  <si>
    <t>Borrowing base adjustment period</t>
  </si>
  <si>
    <t>120 days</t>
  </si>
  <si>
    <t>Weighted average interest rate on the outstanding balance under the Credit Facility</t>
  </si>
  <si>
    <t>2.20%</t>
  </si>
  <si>
    <t>Powder River Basin Properties | Subsequent Event</t>
  </si>
  <si>
    <t>Federal Funds Effective Swap Rate</t>
  </si>
  <si>
    <t>Debt instrument, basis spread on variable rate</t>
  </si>
  <si>
    <t>0.50%</t>
  </si>
  <si>
    <t>Option A | London Interbank Offered Rate (LIBOR) | Minimum</t>
  </si>
  <si>
    <t>1.50%</t>
  </si>
  <si>
    <t>Option A | London Interbank Offered Rate (LIBOR) | Maximum</t>
  </si>
  <si>
    <t>2.50%</t>
  </si>
  <si>
    <t>Revolving Credit Facility and Secured Term Loan Facility</t>
  </si>
  <si>
    <t>Proved reserves to secured debt ratio, minimum for quarter ending on or after December 31, 2015</t>
  </si>
  <si>
    <t>150.00%</t>
  </si>
  <si>
    <t>Revolving Credit Facility covenant description</t>
  </si>
  <si>
    <t>The covenants require, among other things, maintenance of certain ratios, measured on a quarterly basis, as follows: (i) secured debt to EBITDA of no more than 3.5 to 1.0, (ii) PV-10 of total proved reserves to total secured debt of at least 1.1 to 1.0, rising over time to 1.5 to 1.0 for any fiscal quarter ending on or after December 31, 2015, and (iii) PV-10 of proved developed reserves to total secured debt of at least 1.0 to 1.0. Our Revolving Credit Facility and our Secured Term Loan Facility also require us to enter into derivative agreements covering at least 70% of our anticipated production from proved properties on a rolling twenty four month basis, but prohibit us from entering into derivative arrangements for more than (i) 85% of our anticipated production from proved properties in the subsequent two years and (ii) the greater of 75% of our anticipated production from proved properties or 85% of our production from projected proved developed producing reserves, using economic parameters specified in our Revolving Credit Facility.</t>
  </si>
  <si>
    <t>Derivative agreement, percentage of anticipated production from proved properties, minimum</t>
  </si>
  <si>
    <t>70.00%</t>
  </si>
  <si>
    <t>Derivative agreement, percentage of anticipated production from proved properties, maximum</t>
  </si>
  <si>
    <t>85.00%</t>
  </si>
  <si>
    <t>Derivative agreement, percentage of anticipated production from proved properties</t>
  </si>
  <si>
    <t>75.00%</t>
  </si>
  <si>
    <t>Derivative agreement, percentage of projected proved developed producing reserves</t>
  </si>
  <si>
    <t>Anticipated production from proved properties period</t>
  </si>
  <si>
    <t>2 years</t>
  </si>
  <si>
    <t>Sixth Amendment</t>
  </si>
  <si>
    <t>Revolving credit facility, maturity date</t>
  </si>
  <si>
    <t>Mar. 31,
		2018</t>
  </si>
  <si>
    <t>Percentage of additional principal loan amount reduction to borrowing base</t>
  </si>
  <si>
    <t>20.00%</t>
  </si>
  <si>
    <t>Claw back provision previously in effect</t>
  </si>
  <si>
    <t>90.00%</t>
  </si>
  <si>
    <t>Revolving credit facility interest rate terms</t>
  </si>
  <si>
    <t>The London Interbank Offered Rate, plus a margin which varies from 1.50% to 2.50% (b) the alternative Base Rate defined as the greater of (i) the Administrative Agent’s Prime Rate (ii) the Federal Funds effective Rate plus 0.5% or (iii) an adjusted London Interbank Offered Rate ("LIBOR") plus a margin which ranges from 0.50% to 1.50%.</t>
  </si>
  <si>
    <t>Outstanding borrowings</t>
  </si>
  <si>
    <t>Revolving credit facility | Twelfth Amendment</t>
  </si>
  <si>
    <t>First lien leverage ratio</t>
  </si>
  <si>
    <t>200.00%</t>
  </si>
  <si>
    <t>Potential additional secured term loan</t>
  </si>
  <si>
    <t>Maximum of second lien debt before step down of maximum first lien leverage ratio</t>
  </si>
  <si>
    <t>Option B, Option 3 | Minimum</t>
  </si>
  <si>
    <t>Option B, Option 3 | Maximum</t>
  </si>
  <si>
    <t>Long Term Debt - Secured Term Loan Agreement - Additional Information (Detail) - USD ($) $ in Thousands</t>
  </si>
  <si>
    <t>1 Months Ended</t>
  </si>
  <si>
    <t>12 Months Ended</t>
  </si>
  <si>
    <t>May. 18, 2015</t>
  </si>
  <si>
    <t>Expiration period of term loan after credit facility expiration</t>
  </si>
  <si>
    <t>6 months</t>
  </si>
  <si>
    <t>Percentage of mandatory net cash flow from sale of assets for prepayment of term loan with out premium</t>
  </si>
  <si>
    <t>Percentage of mandatory net cash flow from sale of securities for prepayment of term loan with premium</t>
  </si>
  <si>
    <t>Term loan prepayment period from closing date</t>
  </si>
  <si>
    <t>36 months</t>
  </si>
  <si>
    <t>Minimum debt ratio to invested capital for repayment of term loan</t>
  </si>
  <si>
    <t>125.00%</t>
  </si>
  <si>
    <t>Secured Term Loan Agreement</t>
  </si>
  <si>
    <t>Outstanding borrowings under term loan facility</t>
  </si>
  <si>
    <t>Description of variable rate basis</t>
  </si>
  <si>
    <t>Secured Term Loan Facility will generally bear interest at adjusted LIBOR plus 10%, with a 1% LIBOR floor</t>
  </si>
  <si>
    <t>Fixed interest rate on team loan facility</t>
  </si>
  <si>
    <t>Secured Term Loan Agreement | Fair Value, Inputs, Level 3</t>
  </si>
  <si>
    <t>Long-term debt, fair value</t>
  </si>
  <si>
    <t>Secured Term Loan Agreement | Maximum</t>
  </si>
  <si>
    <t>Percentage of Premium on prepayment of term loan</t>
  </si>
  <si>
    <t>Secured Term Loan Agreement | Minimum</t>
  </si>
  <si>
    <t>2.00%</t>
  </si>
  <si>
    <t>Secured Term Loan Agreement | London Interbank Offered Rate (LIBOR)</t>
  </si>
  <si>
    <t>Debt instrument floor rate</t>
  </si>
  <si>
    <t>1.00%</t>
  </si>
  <si>
    <t>Secured Term Loan Agreement | Incremental Term Loan</t>
  </si>
  <si>
    <t>Long Term Debt - Senior Notes - Additional Information (Detail) - USD ($)</t>
  </si>
  <si>
    <t>Dec. 31, 2012</t>
  </si>
  <si>
    <t>Principal amount</t>
  </si>
  <si>
    <t>Senior Notes, redemption date</t>
  </si>
  <si>
    <t>May 1,
		2016</t>
  </si>
  <si>
    <t>Debt Instrument Redemption Period One</t>
  </si>
  <si>
    <t>Senior Notes, redemption price percentage of principal</t>
  </si>
  <si>
    <t>Maximum</t>
  </si>
  <si>
    <t>Senior Notes, redemption notice period</t>
  </si>
  <si>
    <t>60 days</t>
  </si>
  <si>
    <t>Senior Notes</t>
  </si>
  <si>
    <t>Senior notes, due date</t>
  </si>
  <si>
    <t>May 1,
		2020</t>
  </si>
  <si>
    <t>101.00%</t>
  </si>
  <si>
    <t>Senior Notes | Level 2</t>
  </si>
  <si>
    <t>Senior Notes | Minimum</t>
  </si>
  <si>
    <t>30 days</t>
  </si>
  <si>
    <t>Income Taxes - Additional Information (Detail) - USD ($)</t>
  </si>
  <si>
    <t>U.S. federal income tax rate</t>
  </si>
  <si>
    <t>35.00%</t>
  </si>
  <si>
    <t>Reserve for uncertain tax positions</t>
  </si>
  <si>
    <t>Deferred tax assets, valuation allowance</t>
  </si>
  <si>
    <t>Components of Provision for Income Taxes (Detail) - USD ($) $ in Thousands</t>
  </si>
  <si>
    <t>Deferred income tax benefit (expense)</t>
  </si>
  <si>
    <t>Total income tax benefit (expense)</t>
  </si>
  <si>
    <t>Stockholder's Equity and Long-term Employee Incentive Plan - Preferred Stock - Additional Information (Detail) - $ / shares</t>
  </si>
  <si>
    <t>Equity [Abstract]</t>
  </si>
  <si>
    <t>Stockholder's Equity and Long-term Employee Incentive Plan - Common Stock - Additional Information (Detail)</t>
  </si>
  <si>
    <t>Sep. 30, 2015shares</t>
  </si>
  <si>
    <t>Dec. 31, 2014shares</t>
  </si>
  <si>
    <t>Class Of Stock [Line Items]</t>
  </si>
  <si>
    <t>Common stock, shares issued</t>
  </si>
  <si>
    <t>Common stock, shares outstanding</t>
  </si>
  <si>
    <t>Number of votes per share of common stock</t>
  </si>
  <si>
    <t>One vote for each share of common stock</t>
  </si>
  <si>
    <t>Scenario One</t>
  </si>
  <si>
    <t>Reverse stock split of our common stock</t>
  </si>
  <si>
    <t>Scenario Two</t>
  </si>
  <si>
    <t>Scenario Three</t>
  </si>
  <si>
    <t>Scenario Four</t>
  </si>
  <si>
    <t>Scenario Five</t>
  </si>
  <si>
    <t>Scenario Six</t>
  </si>
  <si>
    <t>Scenario Seven</t>
  </si>
  <si>
    <t>Stockholder's Equity and Long-term Employee Incentive Plan - Long-term Employee Incentive Plan - Additional Information (Detail) $ / shares in Units, $ in Millions</t>
  </si>
  <si>
    <t>Jun. 08, 2015shares</t>
  </si>
  <si>
    <t>May. 05, 2015USD ($)Installment$ / shares</t>
  </si>
  <si>
    <t>Sep. 30, 2015$ / shares</t>
  </si>
  <si>
    <t>Option exercise price | $ / shares</t>
  </si>
  <si>
    <t>Vesting period</t>
  </si>
  <si>
    <t>3 years</t>
  </si>
  <si>
    <t>Time-based restricted cash awards</t>
  </si>
  <si>
    <t>Performance-based restricted cash awards</t>
  </si>
  <si>
    <t>Long-term Employee Incentive Plan</t>
  </si>
  <si>
    <t>Maximum number of shares of common stock to be issued under the Incentive Plan</t>
  </si>
  <si>
    <t>Additional number of shares of common stock to be issued under the Incentive Plan</t>
  </si>
  <si>
    <t>Long-term Employee Incentive Plan | Stock Option Awards</t>
  </si>
  <si>
    <t>Number of installment for equity awards | Installment</t>
  </si>
  <si>
    <t>Long-term Employee Incentive Plan | Time-based restricted cash awards</t>
  </si>
  <si>
    <t>Unrecognized Compensation Expense | $</t>
  </si>
  <si>
    <t>Long-term Employee Incentive Plan | Performance-based restricted cash awards</t>
  </si>
  <si>
    <t>Expense Related to Incentive Plan (Detail) - Long-term Employee Incentive Plan - USD ($) $ in Thousands</t>
  </si>
  <si>
    <t>Incentive Plan compensation expense</t>
  </si>
  <si>
    <t>Stock option awards</t>
  </si>
  <si>
    <t>Time-based restricted stock awards</t>
  </si>
  <si>
    <t>Stock appreciation awards</t>
  </si>
  <si>
    <t>TSR awards</t>
  </si>
  <si>
    <t>Unrecognized Compensation Expense and Weighted Average Period Related to Incentive Plan (Detail) - Long-term Employee Incentive Plan $ in Thousands</t>
  </si>
  <si>
    <t>Sep. 30, 2015USD ($)</t>
  </si>
  <si>
    <t>Share-based Compensation Arrangement by Share-based Payment Award [Line Items]</t>
  </si>
  <si>
    <t>Unrecognized Compensation Expense</t>
  </si>
  <si>
    <t>Weighted Average Years Remaining</t>
  </si>
  <si>
    <t>2 years 7 months 6 days</t>
  </si>
  <si>
    <t>1 year 1 month 6 days</t>
  </si>
  <si>
    <t>3 months 18 days</t>
  </si>
  <si>
    <t>Stockholder's Equity and Long-term Employee Incentive Plan - Equity Awards - Additional Information (Detail)</t>
  </si>
  <si>
    <t>May. 05, 2015</t>
  </si>
  <si>
    <t>Sep. 30, 2015$ / sharesshares</t>
  </si>
  <si>
    <t>Dec. 31, 2014InstallmentEntityshares</t>
  </si>
  <si>
    <t>Dec. 31, 2012$ / shares</t>
  </si>
  <si>
    <t>Options granted, term</t>
  </si>
  <si>
    <t>10 years</t>
  </si>
  <si>
    <t>Estimated forfeiture rates</t>
  </si>
  <si>
    <t>Shares granted</t>
  </si>
  <si>
    <t>Time Based Restricted Stock Awards | Minimum</t>
  </si>
  <si>
    <t>0.00%</t>
  </si>
  <si>
    <t>Time Based Restricted Stock Awards | Maximum</t>
  </si>
  <si>
    <t>4 years</t>
  </si>
  <si>
    <t>Minimum appreciation over stock price for last year</t>
  </si>
  <si>
    <t>Number of trading days</t>
  </si>
  <si>
    <t>20 days</t>
  </si>
  <si>
    <t>Common Stock, Average stock price | $ / shares</t>
  </si>
  <si>
    <t>Number of Peer Companies | Entity</t>
  </si>
  <si>
    <t>Number of installment for performance-Vested Shares vest | Installment</t>
  </si>
  <si>
    <t>TSR Awards | First Installment</t>
  </si>
  <si>
    <t>1 year</t>
  </si>
  <si>
    <t>TSR Awards | Second Installment</t>
  </si>
  <si>
    <t>TSR Awards | Third Installment</t>
  </si>
  <si>
    <t>TSR Awards | Minimum</t>
  </si>
  <si>
    <t>4.00%</t>
  </si>
  <si>
    <t>TSR Awards | Maximum</t>
  </si>
  <si>
    <t>Changes in Non-Vested Stock Option Awards (Detail) - Stock Option Awards</t>
  </si>
  <si>
    <t>Granted, Shares | shares</t>
  </si>
  <si>
    <t>Forfeited, Shares | shares</t>
  </si>
  <si>
    <t>Non-vested, end of period, Shares | shares</t>
  </si>
  <si>
    <t>Granted, Weighted Average Grant Date Fair Value</t>
  </si>
  <si>
    <t>Forfeited, Weighted Average Grant Date Fair Value</t>
  </si>
  <si>
    <t>Non-vested, end of period, Weighted Average Grant Date Fair Value</t>
  </si>
  <si>
    <t>Changes in Non-Vested Time Based Restricted Stock Awards (Detail) - Time Based Restricted Stock Awards</t>
  </si>
  <si>
    <t>Non-vested, beginning of period, Shares | shares</t>
  </si>
  <si>
    <t>Vested, Shares | shares</t>
  </si>
  <si>
    <t>Non-vested, beginning of period, Weighted Average Grant Date Fair Value</t>
  </si>
  <si>
    <t>Vested, Weighted Average Grant Date Fair Value</t>
  </si>
  <si>
    <t>Changes in Non-Vested Stock Appreciation Awards (Detail) - Stock Appreciation Awards</t>
  </si>
  <si>
    <t>Valuation Model for Performance-Based Awards (Detail) - Stock Performance Based Awards</t>
  </si>
  <si>
    <t>Average Expected Volatility</t>
  </si>
  <si>
    <t>39.40%</t>
  </si>
  <si>
    <t>Expected Dividend Yield</t>
  </si>
  <si>
    <t>Risk-Free Interest Rate</t>
  </si>
  <si>
    <t>0.69%</t>
  </si>
  <si>
    <t>Changes in Non-Vested TSR Awards (Detail) - TSR Awards - $ / shares</t>
  </si>
  <si>
    <t>Non-vested, beginning of period, Shares</t>
  </si>
  <si>
    <t>Granted, Shares</t>
  </si>
  <si>
    <t>Non-vested, end of period, Shares</t>
  </si>
  <si>
    <t>Stockholder's Equity and Long-term Employee Incentive Plan - Liability Awards - Additional Information (Detail) - USD ($) $ / shares in Units, $ in Millions</t>
  </si>
  <si>
    <t>15.00%</t>
  </si>
  <si>
    <t>Restricted cash award, fair value</t>
  </si>
  <si>
    <t>Restricted cash award, fair value accrued</t>
  </si>
  <si>
    <t>5.00%</t>
  </si>
  <si>
    <t>Common stock, hurdle stock price</t>
  </si>
  <si>
    <t>Restricted cash award, term</t>
  </si>
  <si>
    <t>Performance-based restricted cash awards | Maximum</t>
  </si>
  <si>
    <t>Asset Retirement Obligation - Additional Information (Detail)</t>
  </si>
  <si>
    <t>Minimum</t>
  </si>
  <si>
    <t>Asset Retirement Obligations [Line Items]</t>
  </si>
  <si>
    <t>Credit-adjusted risk-free discounted rate</t>
  </si>
  <si>
    <t>7.00%</t>
  </si>
  <si>
    <t>12.00%</t>
  </si>
  <si>
    <t>Reconciliation of Asset Retirement Obligations (Detail) - USD ($) $ in Thousands</t>
  </si>
  <si>
    <t>Asset retirement obligations at beginning of period</t>
  </si>
  <si>
    <t>Additional liability incurred / acquired</t>
  </si>
  <si>
    <t>Accretion expense</t>
  </si>
  <si>
    <t>Liabilities settled</t>
  </si>
  <si>
    <t>Revisions to previous estimates</t>
  </si>
  <si>
    <t>Asset retirement obligations at end of period</t>
  </si>
  <si>
    <t>Less: current asset retirement obligations</t>
  </si>
  <si>
    <t>Long-term asset retirement obligations</t>
  </si>
  <si>
    <t>Derivative Instruments - Additional Information (Detail) $ in Millions</t>
  </si>
  <si>
    <t>Level 2 | Commodity Contract</t>
  </si>
  <si>
    <t>Fair value of commodity derivatives net asset</t>
  </si>
  <si>
    <t>Oil and Gas Commodity Contracts (Detail)</t>
  </si>
  <si>
    <t>Sep. 30, 2015bblMMBTU$ / bbl$ / MMBTU</t>
  </si>
  <si>
    <t>Oil (NYMEX WTI) | October - December 2015</t>
  </si>
  <si>
    <t>Bbl per Day | bbl</t>
  </si>
  <si>
    <t>Weighted Average Swap Price per Bbl</t>
  </si>
  <si>
    <t>Oil (NYMEX WTI) | January – December 2016</t>
  </si>
  <si>
    <t>Oil (NYMEX WTI) | July – December 2016</t>
  </si>
  <si>
    <t>Oil (NYMEX WTI) | January – June 2017</t>
  </si>
  <si>
    <t>Gas (NYMEX HH) | October - December 2015</t>
  </si>
  <si>
    <t>Bbl per Day | MMBTU</t>
  </si>
  <si>
    <t>Weighted Average Swap Price per Bbl | $ / MMBTU</t>
  </si>
  <si>
    <t>Gas (NYMEX HH) | July – December 2016</t>
  </si>
  <si>
    <t>Gas (NYMEX HH) | January – June 2017</t>
  </si>
  <si>
    <t>Commodity Collar Contracts (Detail) - Oil (NYMEX WTI)</t>
  </si>
  <si>
    <t>Sep. 30, 2015bbl$ / bbl</t>
  </si>
  <si>
    <t>October - December 2015</t>
  </si>
  <si>
    <t>Commodity Contract | Two-Way Commodity Collar | October - December 2015</t>
  </si>
  <si>
    <t>Weighted Average Floor Price</t>
  </si>
  <si>
    <t>Weighted Average Ceiling Price</t>
  </si>
  <si>
    <t>Commodity Contract | Three-Way Commodity Collar | January - December 2017 | Subsequent additional commodity derivative contracts</t>
  </si>
  <si>
    <t>Weighted Average Short Put Price</t>
  </si>
  <si>
    <t>Amount of Commodity Derivative Instrument Gains Losses (Detail) - USD ($) $ in Thousands</t>
  </si>
  <si>
    <t>Commodity derivative settlement gain (loss)</t>
  </si>
  <si>
    <t>Mark-to-market gain (loss)</t>
  </si>
  <si>
    <t>Assets and Liabilities Required to be Measured at Fair Value on Recurring Basis (Detail) - USD ($) $ in Thousands</t>
  </si>
  <si>
    <t>Assets</t>
  </si>
  <si>
    <t>Derivative instruments, current assets</t>
  </si>
  <si>
    <t>Derivative instruments, long term assets</t>
  </si>
  <si>
    <t>Fair Value Measurements Recurring Basis | Level 2 | Commodity</t>
  </si>
  <si>
    <t>Future Minimum COTwo Purchase Commitments (Detail) - Co2 Kinder Morgan company $ in Thousands</t>
  </si>
  <si>
    <t>Recorded Unconditional Purchase Obligation [Line Items]</t>
  </si>
  <si>
    <t>Commitments and Contingencies - Additional Information (Detail)</t>
  </si>
  <si>
    <t>NNOGC</t>
  </si>
  <si>
    <t>Commitment And Contingencies [Line Items]</t>
  </si>
  <si>
    <t>Options to purchase</t>
  </si>
</sst>
</file>

<file path=xl/styles.xml><?xml version="1.0" encoding="utf-8"?>
<styleSheet xmlns="http://schemas.openxmlformats.org/spreadsheetml/2006/main">
  <numFmts count="9">
    <numFmt formatCode="_(&quot;$ &quot;#,##0_);_(&quot;$ &quot;(#,##0)" numFmtId="165"/>
    <numFmt formatCode="_(&quot;$ &quot;#,##0.0000_);_(&quot;$ &quot;(#,##0.0000)" numFmtId="166"/>
    <numFmt formatCode="_(&quot;$ &quot;#,##0.00_);_(&quot;$ &quot;(#,##0.00)" numFmtId="167"/>
    <numFmt formatCode="_(&quot;$ &quot;#,##0.0_);_(&quot;$ &quot;(#,##0.0)" numFmtId="168"/>
    <numFmt formatCode="#,##0.0_);(#,##0.0)" numFmtId="169"/>
    <numFmt formatCode="#,##0.00000_);(#,##0.00000)" numFmtId="170"/>
    <numFmt formatCode="#,##0.0000_);(#,##0.0000)" numFmtId="171"/>
    <numFmt formatCode="_(&quot;$ &quot;#,##0.000_);_(&quot;$ &quot;(#,##0.000)" numFmtId="172"/>
    <numFmt formatCode="#,##0.000_);(#,##0.0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r="1" spans="1:3">
      <c s="1" t="s" r="A1">
        <v>0</v>
      </c>
      <c s="2" t="s" r="B1">
        <v>1</v>
      </c>
    </row>
    <row r="2" spans="1:3">
      <c s="2" t="s" r="B2">
        <v>2</v>
      </c>
      <c s="2" t="s" r="C2">
        <v>3</v>
      </c>
    </row>
    <row r="3" spans="1:3">
      <c s="3" t="s" r="A3">
        <v>4</v>
      </c>
    </row>
    <row r="4" spans="1:3">
      <c s="4" t="s" r="A4">
        <v>5</v>
      </c>
      <c s="4" t="s" r="B4">
        <v>6</v>
      </c>
    </row>
    <row r="5" spans="1:3">
      <c s="4" t="s" r="A5">
        <v>7</v>
      </c>
      <c s="4" t="s" r="B5">
        <v>8</v>
      </c>
    </row>
    <row r="6" spans="1:3">
      <c s="4" t="s" r="A6">
        <v>9</v>
      </c>
      <c s="4" t="s" r="B6">
        <v>10</v>
      </c>
    </row>
    <row r="7" spans="1:3">
      <c s="4" t="s" r="A7">
        <v>11</v>
      </c>
      <c s="5" t="n" r="B7">
        <v>2015</v>
      </c>
    </row>
    <row r="8" spans="1:3">
      <c s="4" t="s" r="A8">
        <v>12</v>
      </c>
      <c s="6" t="s" r="B8">
        <v>13</v>
      </c>
    </row>
    <row r="9" spans="1:3">
      <c s="4" t="s" r="A9">
        <v>14</v>
      </c>
      <c s="4" t="s" r="B9">
        <v>15</v>
      </c>
    </row>
    <row r="10" spans="1:3">
      <c s="4" t="s" r="A10">
        <v>16</v>
      </c>
      <c s="4" t="s" r="B10">
        <v>17</v>
      </c>
    </row>
    <row r="11" spans="1:3">
      <c s="4" t="s" r="A11">
        <v>18</v>
      </c>
      <c s="5" t="n" r="B11">
        <v>1469510</v>
      </c>
    </row>
    <row r="12" spans="1:3">
      <c s="4" t="s" r="A12">
        <v>19</v>
      </c>
      <c s="4" t="s" r="B12">
        <v>20</v>
      </c>
    </row>
    <row r="13" spans="1:3">
      <c s="4" t="s" r="A13">
        <v>21</v>
      </c>
      <c s="4" t="s" r="B13">
        <v>22</v>
      </c>
    </row>
    <row r="14" spans="1:3">
      <c s="4" t="s" r="A14">
        <v>23</v>
      </c>
      <c s="5" t="n" r="C14">
        <v>774994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54</v>
      </c>
      <c s="2" t="s" r="B1">
        <v>1</v>
      </c>
    </row>
    <row r="2" spans="1:2">
      <c s="2" t="s" r="B2">
        <v>2</v>
      </c>
    </row>
    <row r="3" spans="1:2">
      <c s="3" t="s" r="A3">
        <v>155</v>
      </c>
    </row>
    <row r="4" spans="1:2">
      <c s="4" t="s" r="A4">
        <v>154</v>
      </c>
      <c s="4" t="s"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57</v>
      </c>
      <c s="2" t="s" r="B1">
        <v>1</v>
      </c>
    </row>
    <row r="2" spans="1:2">
      <c s="2" t="s" r="B2">
        <v>2</v>
      </c>
    </row>
    <row r="3" spans="1:2">
      <c s="3" t="s" r="A3">
        <v>158</v>
      </c>
    </row>
    <row r="4" spans="1:2">
      <c s="4" t="s" r="A4">
        <v>157</v>
      </c>
      <c s="4" t="s" r="B4">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60</v>
      </c>
      <c s="2" t="s" r="B1">
        <v>1</v>
      </c>
    </row>
    <row r="2" spans="1:2">
      <c s="2" t="s" r="B2">
        <v>2</v>
      </c>
    </row>
    <row r="3" spans="1:2">
      <c s="3" t="s" r="A3">
        <v>161</v>
      </c>
    </row>
    <row r="4" spans="1:2">
      <c s="4" t="s" r="A4">
        <v>160</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63</v>
      </c>
      <c s="2" t="s" r="B1">
        <v>1</v>
      </c>
    </row>
    <row r="2" spans="1:2">
      <c s="2" t="s" r="B2">
        <v>2</v>
      </c>
    </row>
    <row r="3" spans="1:2">
      <c s="3" t="s" r="A3">
        <v>164</v>
      </c>
    </row>
    <row r="4" spans="1:2">
      <c s="4" t="s" r="A4">
        <v>163</v>
      </c>
      <c s="4" t="s" r="B4">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166</v>
      </c>
      <c s="2" t="s" r="B1">
        <v>1</v>
      </c>
    </row>
    <row r="2" spans="1:2">
      <c s="2" t="s" r="B2">
        <v>2</v>
      </c>
    </row>
    <row r="3" spans="1:2">
      <c s="3" t="s" r="A3">
        <v>167</v>
      </c>
    </row>
    <row r="4" spans="1:2">
      <c s="4" t="s" r="A4">
        <v>166</v>
      </c>
      <c s="4" t="s" r="B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t="s" r="A1">
        <v>169</v>
      </c>
      <c s="2" t="s" r="B1">
        <v>1</v>
      </c>
    </row>
    <row r="2" spans="1:2">
      <c s="2" t="s" r="B2">
        <v>2</v>
      </c>
    </row>
    <row r="3" spans="1:2">
      <c s="3" t="s" r="A3">
        <v>170</v>
      </c>
    </row>
    <row r="4" spans="1:2">
      <c s="4" t="s" r="A4">
        <v>169</v>
      </c>
      <c s="4" t="s" r="B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172</v>
      </c>
      <c s="2" t="s" r="B1">
        <v>1</v>
      </c>
    </row>
    <row r="2" spans="1:2">
      <c s="2" t="s" r="B2">
        <v>2</v>
      </c>
    </row>
    <row r="3" spans="1:2">
      <c s="3" t="s" r="A3">
        <v>173</v>
      </c>
    </row>
    <row r="4" spans="1:2">
      <c s="4" t="s" r="A4">
        <v>172</v>
      </c>
      <c s="4" t="s" r="B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t="s" r="A1">
        <v>175</v>
      </c>
      <c s="2" t="s" r="B1">
        <v>1</v>
      </c>
    </row>
    <row r="2" spans="1:2">
      <c s="2" t="s" r="B2">
        <v>2</v>
      </c>
    </row>
    <row r="3" spans="1:2">
      <c s="3" t="s" r="A3">
        <v>147</v>
      </c>
    </row>
    <row r="4" spans="1:2">
      <c s="4" t="s" r="A4">
        <v>176</v>
      </c>
      <c s="4" t="s" r="B4">
        <v>177</v>
      </c>
    </row>
    <row r="5" spans="1:2">
      <c s="4" t="s" r="A5">
        <v>178</v>
      </c>
      <c s="4" t="s" r="B5">
        <v>179</v>
      </c>
    </row>
    <row r="6" spans="1:2">
      <c s="4" t="s" r="A6">
        <v>180</v>
      </c>
      <c s="4" t="s" r="B6">
        <v>181</v>
      </c>
    </row>
    <row r="7" spans="1:2">
      <c s="4" t="s" r="A7">
        <v>182</v>
      </c>
      <c s="4" t="s" r="B7">
        <v>183</v>
      </c>
    </row>
    <row r="8" spans="1:2">
      <c s="4" t="s" r="A8">
        <v>184</v>
      </c>
      <c s="4" t="s" r="B8">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t="s" r="A1">
        <v>186</v>
      </c>
      <c s="2" t="s" r="B1">
        <v>1</v>
      </c>
    </row>
    <row r="2" spans="1:2">
      <c s="2" t="s" r="B2">
        <v>2</v>
      </c>
    </row>
    <row r="3" spans="1:2">
      <c s="3" t="s" r="A3">
        <v>155</v>
      </c>
    </row>
    <row r="4" spans="1:2">
      <c s="4" t="s" r="A4">
        <v>187</v>
      </c>
      <c s="4" t="s" r="B4">
        <v>188</v>
      </c>
    </row>
    <row r="5" spans="1:2">
      <c s="4" t="s" r="A5">
        <v>189</v>
      </c>
      <c s="4" t="s" r="B5">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t="s" r="A1">
        <v>191</v>
      </c>
      <c s="2" t="s" r="B1">
        <v>1</v>
      </c>
    </row>
    <row r="2" spans="1:2">
      <c s="2" t="s" r="B2">
        <v>2</v>
      </c>
    </row>
    <row r="3" spans="1:2">
      <c s="3" t="s" r="A3">
        <v>158</v>
      </c>
    </row>
    <row r="4" spans="1:2">
      <c s="4" t="s" r="A4">
        <v>192</v>
      </c>
      <c s="4" t="s" r="B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4</v>
      </c>
      <c s="2" t="s" r="B1">
        <v>2</v>
      </c>
      <c s="2" t="s" r="C1">
        <v>25</v>
      </c>
    </row>
    <row r="2" spans="1:3">
      <c s="3" t="s" r="A2">
        <v>26</v>
      </c>
    </row>
    <row r="3" spans="1:3">
      <c s="4" t="s" r="A3">
        <v>27</v>
      </c>
      <c s="7" t="n" r="B3">
        <v>1280</v>
      </c>
      <c s="7" t="n" r="C3">
        <v>4352</v>
      </c>
    </row>
    <row r="4" spans="1:3">
      <c s="4" t="s" r="A4">
        <v>28</v>
      </c>
      <c s="5" t="n" r="B4">
        <v>37525</v>
      </c>
      <c s="5" t="n" r="C4">
        <v>57909</v>
      </c>
    </row>
    <row r="5" spans="1:3">
      <c s="4" t="s" r="A5">
        <v>29</v>
      </c>
      <c s="5" t="n" r="B5">
        <v>80461</v>
      </c>
      <c s="5" t="n" r="C5">
        <v>72753</v>
      </c>
    </row>
    <row r="6" spans="1:3">
      <c s="4" t="s" r="A6">
        <v>30</v>
      </c>
      <c s="5" t="n" r="B6">
        <v>3496</v>
      </c>
      <c s="5" t="n" r="C6">
        <v>1858</v>
      </c>
    </row>
    <row r="7" spans="1:3">
      <c s="4" t="s" r="A7">
        <v>31</v>
      </c>
      <c s="5" t="n" r="B7">
        <v>122762</v>
      </c>
      <c s="5" t="n" r="C7">
        <v>136872</v>
      </c>
    </row>
    <row r="8" spans="1:3">
      <c s="3" t="s" r="A8">
        <v>32</v>
      </c>
    </row>
    <row r="9" spans="1:3">
      <c s="4" t="s" r="A9">
        <v>33</v>
      </c>
      <c s="5" t="n" r="B9">
        <v>174841</v>
      </c>
      <c s="5" t="n" r="C9">
        <v>270375</v>
      </c>
    </row>
    <row r="10" spans="1:3">
      <c s="4" t="s" r="A10">
        <v>34</v>
      </c>
      <c s="5" t="n" r="B10">
        <v>1802857</v>
      </c>
      <c s="5" t="n" r="C10">
        <v>1706847</v>
      </c>
    </row>
    <row r="11" spans="1:3">
      <c s="4" t="s" r="A11">
        <v>35</v>
      </c>
      <c s="5" t="n" r="B11">
        <v>10078</v>
      </c>
      <c s="5" t="n" r="C11">
        <v>9994</v>
      </c>
    </row>
    <row r="12" spans="1:3">
      <c s="4" t="s" r="A12">
        <v>36</v>
      </c>
      <c s="5" t="n" r="B12">
        <v>-1450458</v>
      </c>
      <c s="5" t="n" r="C12">
        <v>-744220</v>
      </c>
    </row>
    <row r="13" spans="1:3">
      <c s="4" t="s" r="A13">
        <v>37</v>
      </c>
      <c s="5" t="n" r="B13">
        <v>537318</v>
      </c>
      <c s="5" t="n" r="C13">
        <v>1242996</v>
      </c>
    </row>
    <row r="14" spans="1:3">
      <c s="3" t="s" r="A14">
        <v>38</v>
      </c>
    </row>
    <row r="15" spans="1:3">
      <c s="4" t="s" r="A15">
        <v>39</v>
      </c>
      <c s="5" t="n" r="B15">
        <v>21496</v>
      </c>
      <c s="5" t="n" r="C15">
        <v>19858</v>
      </c>
    </row>
    <row r="16" spans="1:3">
      <c s="4" t="s" r="A16">
        <v>40</v>
      </c>
      <c s="5" t="n" r="B16">
        <v>27358</v>
      </c>
      <c s="5" t="n" r="C16">
        <v>869</v>
      </c>
    </row>
    <row r="17" spans="1:3">
      <c s="4" t="s" r="A17">
        <v>29</v>
      </c>
      <c s="5" t="n" r="B17">
        <v>19570</v>
      </c>
      <c s="5" t="n" r="C17">
        <v>39799</v>
      </c>
    </row>
    <row r="18" spans="1:3">
      <c s="4" t="s" r="A18">
        <v>41</v>
      </c>
      <c s="5" t="n" r="B18">
        <v>271</v>
      </c>
      <c s="5" t="n" r="C18">
        <v>182</v>
      </c>
    </row>
    <row r="19" spans="1:3">
      <c s="4" t="s" r="A19">
        <v>42</v>
      </c>
      <c s="5" t="n" r="B19">
        <v>728775</v>
      </c>
      <c s="5" t="n" r="C19">
        <v>1440576</v>
      </c>
    </row>
    <row r="20" spans="1:3">
      <c s="3" t="s" r="A20">
        <v>43</v>
      </c>
    </row>
    <row r="21" spans="1:3">
      <c s="4" t="s" r="A21">
        <v>44</v>
      </c>
      <c s="5" t="n" r="B21">
        <v>7250</v>
      </c>
      <c s="5" t="n" r="C21">
        <v>25781</v>
      </c>
    </row>
    <row r="22" spans="1:3">
      <c s="4" t="s" r="A22">
        <v>45</v>
      </c>
      <c s="5" t="n" r="B22">
        <v>44134</v>
      </c>
      <c s="5" t="n" r="C22">
        <v>65799</v>
      </c>
    </row>
    <row r="23" spans="1:3">
      <c s="4" t="s" r="A23">
        <v>46</v>
      </c>
      <c s="5" t="n" r="B23">
        <v>14294</v>
      </c>
      <c s="5" t="n" r="C23">
        <v>5739</v>
      </c>
    </row>
    <row r="24" spans="1:3">
      <c s="4" t="s" r="A24">
        <v>47</v>
      </c>
      <c s="5" t="n" r="B24">
        <v>775</v>
      </c>
      <c s="5" t="n" r="C24">
        <v>327</v>
      </c>
    </row>
    <row r="25" spans="1:3">
      <c s="4" t="s" r="A25">
        <v>40</v>
      </c>
      <c s="5" t="n" r="B25">
        <v>27358</v>
      </c>
      <c s="5" t="n" r="C25">
        <v>23223</v>
      </c>
    </row>
    <row r="26" spans="1:3">
      <c s="4" t="s" r="A26">
        <v>48</v>
      </c>
      <c s="5" t="n" r="B26">
        <v>2000</v>
      </c>
      <c s="5" t="n" r="C26">
        <v>1494</v>
      </c>
    </row>
    <row r="27" spans="1:3">
      <c s="4" t="s" r="A27">
        <v>49</v>
      </c>
      <c s="5" t="n" r="B27">
        <v>95811</v>
      </c>
      <c s="5" t="n" r="C27">
        <v>122363</v>
      </c>
    </row>
    <row r="28" spans="1:3">
      <c s="3" t="s" r="A28">
        <v>50</v>
      </c>
    </row>
    <row r="29" spans="1:3">
      <c s="4" t="s" r="A29">
        <v>51</v>
      </c>
      <c s="5" t="n" r="B29">
        <v>137643</v>
      </c>
      <c s="5" t="n" r="C29">
        <v>231936</v>
      </c>
    </row>
    <row r="30" spans="1:3">
      <c s="4" t="s" r="A30">
        <v>48</v>
      </c>
      <c s="5" t="n" r="B30">
        <v>181035</v>
      </c>
      <c s="5" t="n" r="C30">
        <v>133199</v>
      </c>
    </row>
    <row r="31" spans="1:3">
      <c s="4" t="s" r="A31">
        <v>52</v>
      </c>
      <c s="5" t="n" r="B31">
        <v>395754</v>
      </c>
      <c s="5" t="n" r="C31">
        <v>394807</v>
      </c>
    </row>
    <row r="32" spans="1:3">
      <c s="4" t="s" r="A32">
        <v>47</v>
      </c>
      <c s="5" t="n" r="B32">
        <v>31652</v>
      </c>
      <c s="5" t="n" r="C32">
        <v>31013</v>
      </c>
    </row>
    <row r="33" spans="1:3">
      <c s="4" t="s" r="A33">
        <v>53</v>
      </c>
      <c s="5" t="n" r="B33">
        <v>1409</v>
      </c>
      <c s="5" t="n" r="C33">
        <v>640</v>
      </c>
    </row>
    <row r="34" spans="1:3">
      <c s="4" t="s" r="A34">
        <v>54</v>
      </c>
      <c s="7" t="n" r="B34">
        <v>843304</v>
      </c>
      <c s="7" t="n" r="C34">
        <v>913958</v>
      </c>
    </row>
    <row r="35" spans="1:3">
      <c s="4" t="s" r="A35">
        <v>55</v>
      </c>
      <c s="4" t="s" r="B35">
        <v>56</v>
      </c>
      <c s="4" t="s" r="C35">
        <v>56</v>
      </c>
    </row>
    <row r="36" spans="1:3">
      <c s="3" t="s" r="A36">
        <v>57</v>
      </c>
    </row>
    <row r="37" spans="1:3">
      <c s="4" t="s" r="A37">
        <v>58</v>
      </c>
      <c s="4" t="s" r="B37">
        <v>56</v>
      </c>
      <c s="4" t="s" r="C37">
        <v>56</v>
      </c>
    </row>
    <row r="38" spans="1:3">
      <c s="4" t="s" r="A38">
        <v>59</v>
      </c>
      <c s="7" t="n" r="B38">
        <v>8</v>
      </c>
      <c s="7" t="n" r="C38">
        <v>8</v>
      </c>
    </row>
    <row r="39" spans="1:3">
      <c s="4" t="s" r="A39">
        <v>60</v>
      </c>
      <c s="5" t="n" r="B39">
        <v>655689</v>
      </c>
      <c s="5" t="n" r="C39">
        <v>646738</v>
      </c>
    </row>
    <row r="40" spans="1:3">
      <c s="4" t="s" r="A40">
        <v>61</v>
      </c>
      <c s="5" t="n" r="B40">
        <v>-770226</v>
      </c>
      <c s="5" t="n" r="C40">
        <v>-120128</v>
      </c>
    </row>
    <row r="41" spans="1:3">
      <c s="4" t="s" r="A41">
        <v>62</v>
      </c>
      <c s="5" t="n" r="B41">
        <v>-114529</v>
      </c>
      <c s="5" t="n" r="C41">
        <v>526618</v>
      </c>
    </row>
    <row r="42" spans="1:3">
      <c s="4" t="s" r="A42">
        <v>63</v>
      </c>
      <c s="7" t="n" r="B42">
        <v>728775</v>
      </c>
      <c s="7" t="n" r="C42">
        <v>14405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94</v>
      </c>
      <c s="2" t="s" r="B1">
        <v>1</v>
      </c>
    </row>
    <row r="2" spans="1:2">
      <c s="2" t="s" r="B2">
        <v>2</v>
      </c>
    </row>
    <row r="3" spans="1:2">
      <c s="3" t="s" r="A3">
        <v>161</v>
      </c>
    </row>
    <row r="4" spans="1:2">
      <c s="4" t="s" r="A4">
        <v>195</v>
      </c>
      <c s="4" t="s" r="B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t="s" r="A1">
        <v>197</v>
      </c>
      <c s="2" t="s" r="B1">
        <v>1</v>
      </c>
    </row>
    <row r="2" spans="1:2">
      <c s="2" t="s" r="B2">
        <v>2</v>
      </c>
    </row>
    <row r="3" spans="1:2">
      <c s="4" t="s" r="A3">
        <v>198</v>
      </c>
      <c s="4" t="s" r="B3">
        <v>199</v>
      </c>
    </row>
    <row r="4" spans="1:2">
      <c s="4" t="s" r="A4">
        <v>200</v>
      </c>
      <c s="4" t="s" r="B4">
        <v>201</v>
      </c>
    </row>
    <row r="5" spans="1:2">
      <c s="4" t="s" r="A5">
        <v>202</v>
      </c>
      <c s="4" t="s" r="B5">
        <v>203</v>
      </c>
    </row>
    <row r="6" spans="1:2">
      <c s="4" t="s" r="A6">
        <v>204</v>
      </c>
    </row>
    <row r="7" spans="1:2">
      <c s="4" t="s" r="A7">
        <v>205</v>
      </c>
      <c s="4" t="s" r="B7">
        <v>206</v>
      </c>
    </row>
    <row r="8" spans="1:2">
      <c s="4" t="s" r="A8">
        <v>207</v>
      </c>
    </row>
    <row r="9" spans="1:2">
      <c s="4" t="s" r="A9">
        <v>208</v>
      </c>
      <c s="4" t="s" r="B9">
        <v>209</v>
      </c>
    </row>
    <row r="10" spans="1:2">
      <c s="4" t="s" r="A10">
        <v>210</v>
      </c>
    </row>
    <row r="11" spans="1:2">
      <c s="4" t="s" r="A11">
        <v>208</v>
      </c>
      <c s="4" t="s" r="B11">
        <v>211</v>
      </c>
    </row>
    <row r="12" spans="1:2">
      <c s="4" t="s" r="A12">
        <v>212</v>
      </c>
    </row>
    <row r="13" spans="1:2">
      <c s="4" t="s" r="A13">
        <v>208</v>
      </c>
      <c s="4" t="s" r="B13">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t="s" r="A1">
        <v>214</v>
      </c>
      <c s="2" t="s" r="B1">
        <v>1</v>
      </c>
    </row>
    <row r="2" spans="1:2">
      <c s="2" t="s" r="B2">
        <v>2</v>
      </c>
    </row>
    <row r="3" spans="1:2">
      <c s="3" t="s" r="A3">
        <v>167</v>
      </c>
    </row>
    <row r="4" spans="1:2">
      <c s="4" t="s" r="A4">
        <v>215</v>
      </c>
      <c s="4" t="s"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s="1" t="s" r="A1">
        <v>217</v>
      </c>
      <c s="2" t="s" r="B1">
        <v>1</v>
      </c>
    </row>
    <row r="2" spans="1:2">
      <c s="2" t="s" r="B2">
        <v>2</v>
      </c>
    </row>
    <row r="3" spans="1:2">
      <c s="3" t="s" r="A3">
        <v>218</v>
      </c>
    </row>
    <row r="4" spans="1:2">
      <c s="4" t="s" r="A4">
        <v>219</v>
      </c>
      <c s="4" t="s" r="B4">
        <v>220</v>
      </c>
    </row>
    <row r="5" spans="1:2">
      <c s="4" t="s" r="A5">
        <v>221</v>
      </c>
      <c s="4" t="s" r="B5">
        <v>222</v>
      </c>
    </row>
    <row r="6" spans="1:2">
      <c s="4" t="s" r="A6">
        <v>223</v>
      </c>
    </row>
    <row r="7" spans="1:2">
      <c s="3" t="s" r="A7">
        <v>218</v>
      </c>
    </row>
    <row r="8" spans="1:2">
      <c s="4" t="s" r="A8">
        <v>224</v>
      </c>
      <c s="4" t="s" r="B8">
        <v>225</v>
      </c>
    </row>
    <row r="9" spans="1:2">
      <c s="4" t="s" r="A9">
        <v>226</v>
      </c>
    </row>
    <row r="10" spans="1:2">
      <c s="3" t="s" r="A10">
        <v>218</v>
      </c>
    </row>
    <row r="11" spans="1:2">
      <c s="4" t="s" r="A11">
        <v>224</v>
      </c>
      <c s="4" t="s" r="B11">
        <v>227</v>
      </c>
    </row>
    <row r="12" spans="1:2">
      <c s="4" t="s" r="A12">
        <v>228</v>
      </c>
    </row>
    <row r="13" spans="1:2">
      <c s="3" t="s" r="A13">
        <v>218</v>
      </c>
    </row>
    <row r="14" spans="1:2">
      <c s="4" t="s" r="A14">
        <v>224</v>
      </c>
      <c s="4" t="s" r="B1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t="s" r="A1">
        <v>230</v>
      </c>
      <c s="2" t="s" r="B1">
        <v>1</v>
      </c>
    </row>
    <row r="2" spans="1:2">
      <c s="2" t="s" r="B2">
        <v>2</v>
      </c>
    </row>
    <row r="3" spans="1:2">
      <c s="3" t="s" r="A3">
        <v>173</v>
      </c>
    </row>
    <row r="4" spans="1:2">
      <c s="4" t="s" r="A4">
        <v>231</v>
      </c>
      <c s="4" t="s"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33</v>
      </c>
      <c s="2" t="s" r="B1">
        <v>75</v>
      </c>
      <c s="2" t="s" r="D1">
        <v>1</v>
      </c>
    </row>
    <row r="2" spans="1:5">
      <c s="2" t="s" r="B2">
        <v>2</v>
      </c>
      <c s="2" t="s" r="C2">
        <v>76</v>
      </c>
      <c s="2" t="s" r="D2">
        <v>2</v>
      </c>
      <c s="2" t="s" r="E2">
        <v>76</v>
      </c>
    </row>
    <row r="3" spans="1:5">
      <c s="3" t="s" r="A3">
        <v>234</v>
      </c>
    </row>
    <row r="4" spans="1:5">
      <c s="4" t="s" r="A4">
        <v>86</v>
      </c>
      <c s="7" t="n" r="B4">
        <v>198000</v>
      </c>
      <c s="7" t="n" r="C4">
        <v>0</v>
      </c>
      <c s="7" t="n" r="D4">
        <v>628000</v>
      </c>
      <c s="7" t="n" r="E4">
        <v>0</v>
      </c>
    </row>
    <row r="5" spans="1:5">
      <c s="4" t="s" r="A5">
        <v>235</v>
      </c>
    </row>
    <row r="6" spans="1:5">
      <c s="3" t="s" r="A6">
        <v>234</v>
      </c>
    </row>
    <row r="7" spans="1:5">
      <c s="4" t="s" r="A7">
        <v>236</v>
      </c>
      <c s="4" t="s" r="D7">
        <v>23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s="1" t="s" r="A1">
        <v>238</v>
      </c>
      <c s="2" t="s" r="B1">
        <v>239</v>
      </c>
      <c s="2" t="s" r="C1">
        <v>2</v>
      </c>
      <c s="2" t="s" r="D1">
        <v>76</v>
      </c>
    </row>
    <row r="2" spans="1:4">
      <c s="3" t="s" r="A2">
        <v>240</v>
      </c>
    </row>
    <row r="3" spans="1:4">
      <c s="4" t="s" r="A3">
        <v>241</v>
      </c>
      <c s="7" t="n" r="C3">
        <v>1347</v>
      </c>
      <c s="7" t="n" r="D3">
        <v>1065</v>
      </c>
    </row>
    <row r="4" spans="1:4">
      <c s="4" t="s" r="A4">
        <v>242</v>
      </c>
    </row>
    <row r="5" spans="1:4">
      <c s="3" t="s" r="A5">
        <v>240</v>
      </c>
    </row>
    <row r="6" spans="1:4">
      <c s="4" t="s" r="A6">
        <v>243</v>
      </c>
      <c s="7" t="n" r="C6">
        <v>42000</v>
      </c>
    </row>
    <row r="7" spans="1:4">
      <c s="4" t="s" r="A7">
        <v>244</v>
      </c>
      <c s="4" t="s" r="C7">
        <v>245</v>
      </c>
    </row>
    <row r="8" spans="1:4">
      <c s="4" t="s" r="A8">
        <v>246</v>
      </c>
      <c s="4" t="s" r="C8">
        <v>247</v>
      </c>
    </row>
    <row r="9" spans="1:4">
      <c s="4" t="s" r="A9">
        <v>248</v>
      </c>
      <c s="7" t="n" r="C9">
        <v>2000</v>
      </c>
    </row>
    <row r="10" spans="1:4">
      <c s="4" t="s" r="A10">
        <v>249</v>
      </c>
    </row>
    <row r="11" spans="1:4">
      <c s="3" t="s" r="A11">
        <v>240</v>
      </c>
    </row>
    <row r="12" spans="1:4">
      <c s="4" t="s" r="A12">
        <v>244</v>
      </c>
      <c s="4" t="s" r="C12">
        <v>250</v>
      </c>
    </row>
    <row r="13" spans="1:4">
      <c s="4" t="s" r="A13">
        <v>246</v>
      </c>
      <c s="4" t="s" r="C13">
        <v>251</v>
      </c>
    </row>
    <row r="14" spans="1:4">
      <c s="4" t="s" r="A14">
        <v>252</v>
      </c>
    </row>
    <row r="15" spans="1:4">
      <c s="3" t="s" r="A15">
        <v>240</v>
      </c>
    </row>
    <row r="16" spans="1:4">
      <c s="4" t="s" r="A16">
        <v>243</v>
      </c>
      <c s="7" t="n" r="B16">
        <v>55000</v>
      </c>
    </row>
    <row r="17" spans="1:4">
      <c s="4" t="s" r="A17">
        <v>241</v>
      </c>
      <c s="7" t="n" r="B17">
        <v>81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3</v>
      </c>
      <c s="2" t="s" r="B1">
        <v>75</v>
      </c>
      <c s="2" t="s" r="D1">
        <v>1</v>
      </c>
    </row>
    <row r="2" spans="1:5">
      <c s="2" t="s" r="B2">
        <v>2</v>
      </c>
      <c s="2" t="s" r="C2">
        <v>76</v>
      </c>
      <c s="2" t="s" r="D2">
        <v>2</v>
      </c>
      <c s="2" t="s" r="E2">
        <v>76</v>
      </c>
    </row>
    <row r="3" spans="1:5">
      <c s="3" t="s" r="A3">
        <v>155</v>
      </c>
    </row>
    <row r="4" spans="1:5">
      <c s="4" t="s" r="A4">
        <v>254</v>
      </c>
      <c s="5" t="n" r="B4">
        <v>1627</v>
      </c>
      <c s="5" t="n" r="C4">
        <v>2734</v>
      </c>
      <c s="5" t="n" r="D4">
        <v>1832</v>
      </c>
      <c s="5" t="n" r="E4">
        <v>3052</v>
      </c>
    </row>
    <row r="5" spans="1:5">
      <c s="4" t="s" r="A5">
        <v>255</v>
      </c>
      <c s="5" t="n" r="B5">
        <v>5363</v>
      </c>
      <c s="5" t="n" r="C5">
        <v>33270</v>
      </c>
      <c s="5" t="n" r="D5">
        <v>4714</v>
      </c>
      <c s="5" t="n" r="E5">
        <v>3524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256</v>
      </c>
      <c s="2" t="s" r="B1">
        <v>75</v>
      </c>
      <c s="2" t="s" r="D1">
        <v>1</v>
      </c>
    </row>
    <row r="2" spans="1:5">
      <c s="2" t="s" r="B2">
        <v>2</v>
      </c>
      <c s="2" t="s" r="C2">
        <v>76</v>
      </c>
      <c s="2" t="s" r="D2">
        <v>2</v>
      </c>
      <c s="2" t="s" r="E2">
        <v>76</v>
      </c>
    </row>
    <row r="3" spans="1:5">
      <c s="3" t="s" r="A3">
        <v>257</v>
      </c>
    </row>
    <row r="4" spans="1:5">
      <c s="4" t="s" r="A4">
        <v>98</v>
      </c>
      <c s="7" t="n" r="B4">
        <v>-182769</v>
      </c>
      <c s="7" t="n" r="C4">
        <v>14966</v>
      </c>
      <c s="7" t="n" r="D4">
        <v>-650098</v>
      </c>
      <c s="7" t="n" r="E4">
        <v>-4702</v>
      </c>
    </row>
    <row r="5" spans="1:5">
      <c s="4" t="s" r="A5">
        <v>258</v>
      </c>
      <c s="5" t="n" r="B5">
        <v>74857</v>
      </c>
      <c s="5" t="n" r="C5">
        <v>73886</v>
      </c>
      <c s="5" t="n" r="D5">
        <v>74789</v>
      </c>
      <c s="5" t="n" r="E5">
        <v>73758</v>
      </c>
    </row>
    <row r="6" spans="1:5">
      <c s="4" t="s" r="A6">
        <v>259</v>
      </c>
      <c s="5" t="n" r="B6">
        <v>74857</v>
      </c>
      <c s="5" t="n" r="C6">
        <v>74050</v>
      </c>
      <c s="5" t="n" r="D6">
        <v>74789</v>
      </c>
      <c s="5" t="n" r="E6">
        <v>73758</v>
      </c>
    </row>
    <row r="7" spans="1:5">
      <c s="4" t="s" r="A7">
        <v>260</v>
      </c>
      <c s="9" t="n" r="B7">
        <v>-2.44</v>
      </c>
      <c s="9" t="n" r="C7">
        <v>0.2</v>
      </c>
      <c s="9" t="n" r="D7">
        <v>-8.69</v>
      </c>
      <c s="9" t="n" r="E7">
        <v>-0.06</v>
      </c>
    </row>
    <row r="8" spans="1:5">
      <c s="4" t="s" r="A8">
        <v>261</v>
      </c>
    </row>
    <row r="9" spans="1:5">
      <c s="3" t="s" r="A9">
        <v>257</v>
      </c>
    </row>
    <row r="10" spans="1:5">
      <c s="4" t="s" r="A10">
        <v>262</v>
      </c>
      <c s="5" t="n" r="C10">
        <v>16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s="1" t="s" r="A1">
        <v>263</v>
      </c>
      <c s="2" t="s" r="B1">
        <v>2</v>
      </c>
      <c s="2" t="s" r="C1">
        <v>25</v>
      </c>
    </row>
    <row r="2" spans="1:3">
      <c s="3" t="s" r="A2">
        <v>264</v>
      </c>
    </row>
    <row r="3" spans="1:3">
      <c s="4" t="s" r="A3">
        <v>265</v>
      </c>
      <c s="7" t="n" r="B3">
        <v>738625000</v>
      </c>
      <c s="7" t="n" r="C3">
        <v>785000000</v>
      </c>
    </row>
    <row r="4" spans="1:3">
      <c s="4" t="s" r="A4">
        <v>266</v>
      </c>
      <c s="5" t="n" r="B4">
        <v>-10659000</v>
      </c>
      <c s="5" t="n" r="C4">
        <v>-9039000</v>
      </c>
    </row>
    <row r="5" spans="1:3">
      <c s="4" t="s" r="A5">
        <v>267</v>
      </c>
      <c s="5" t="n" r="B5">
        <v>-11534000</v>
      </c>
      <c s="5" t="n" r="C5">
        <v>-14525000</v>
      </c>
    </row>
    <row r="6" spans="1:3">
      <c s="4" t="s" r="A6">
        <v>268</v>
      </c>
      <c s="5" t="n" r="B6">
        <v>716432000</v>
      </c>
      <c s="5" t="n" r="C6">
        <v>761436000</v>
      </c>
    </row>
    <row r="7" spans="1:3">
      <c s="4" t="s" r="A7">
        <v>269</v>
      </c>
      <c s="5" t="n" r="B7">
        <v>2000000</v>
      </c>
      <c s="5" t="n" r="C7">
        <v>1494000</v>
      </c>
    </row>
    <row r="8" spans="1:3">
      <c s="4" t="s" r="A8">
        <v>270</v>
      </c>
      <c s="5" t="n" r="B8">
        <v>714432000</v>
      </c>
      <c s="5" t="n" r="C8">
        <v>759942000</v>
      </c>
    </row>
    <row r="9" spans="1:3">
      <c s="4" t="s" r="A9">
        <v>51</v>
      </c>
    </row>
    <row r="10" spans="1:3">
      <c s="3" t="s" r="A10">
        <v>264</v>
      </c>
    </row>
    <row r="11" spans="1:3">
      <c s="4" t="s" r="A11">
        <v>265</v>
      </c>
      <c s="5" t="n" r="B11">
        <v>140000000</v>
      </c>
      <c s="5" t="n" r="C11">
        <v>235000000</v>
      </c>
    </row>
    <row r="12" spans="1:3">
      <c s="4" t="s" r="A12">
        <v>267</v>
      </c>
      <c s="5" t="n" r="B12">
        <v>-2357000</v>
      </c>
      <c s="5" t="n" r="C12">
        <v>-3064000</v>
      </c>
    </row>
    <row r="13" spans="1:3">
      <c s="4" t="s" r="A13">
        <v>268</v>
      </c>
      <c s="5" t="n" r="B13">
        <v>137643000</v>
      </c>
      <c s="5" t="n" r="C13">
        <v>231936000</v>
      </c>
    </row>
    <row r="14" spans="1:3">
      <c s="4" t="s" r="A14">
        <v>48</v>
      </c>
    </row>
    <row r="15" spans="1:3">
      <c s="3" t="s" r="A15">
        <v>264</v>
      </c>
    </row>
    <row r="16" spans="1:3">
      <c s="4" t="s" r="A16">
        <v>265</v>
      </c>
      <c s="5" t="n" r="B16">
        <v>198625000</v>
      </c>
      <c s="5" t="n" r="C16">
        <v>150000000</v>
      </c>
    </row>
    <row r="17" spans="1:3">
      <c s="4" t="s" r="A17">
        <v>266</v>
      </c>
      <c s="5" t="n" r="B17">
        <v>-11951000</v>
      </c>
      <c s="5" t="n" r="C17">
        <v>-10500000</v>
      </c>
    </row>
    <row r="18" spans="1:3">
      <c s="4" t="s" r="A18">
        <v>267</v>
      </c>
      <c s="5" t="n" r="B18">
        <v>-3639000</v>
      </c>
      <c s="5" t="n" r="C18">
        <v>-4807000</v>
      </c>
    </row>
    <row r="19" spans="1:3">
      <c s="4" t="s" r="A19">
        <v>268</v>
      </c>
      <c s="5" t="n" r="B19">
        <v>183035000</v>
      </c>
      <c s="5" t="n" r="C19">
        <v>134693000</v>
      </c>
    </row>
    <row r="20" spans="1:3">
      <c s="4" t="s" r="A20">
        <v>271</v>
      </c>
    </row>
    <row r="21" spans="1:3">
      <c s="3" t="s" r="A21">
        <v>264</v>
      </c>
    </row>
    <row r="22" spans="1:3">
      <c s="4" t="s" r="A22">
        <v>265</v>
      </c>
      <c s="5" t="n" r="B22">
        <v>400000000</v>
      </c>
      <c s="5" t="n" r="C22">
        <v>400000000</v>
      </c>
    </row>
    <row r="23" spans="1:3">
      <c s="4" t="s" r="A23">
        <v>266</v>
      </c>
      <c s="5" t="n" r="B23">
        <v>1292000</v>
      </c>
      <c s="5" t="n" r="C23">
        <v>1461000</v>
      </c>
    </row>
    <row r="24" spans="1:3">
      <c s="4" t="s" r="A24">
        <v>267</v>
      </c>
      <c s="5" t="n" r="B24">
        <v>-5538000</v>
      </c>
      <c s="5" t="n" r="C24">
        <v>-6654000</v>
      </c>
    </row>
    <row r="25" spans="1:3">
      <c s="4" t="s" r="A25">
        <v>268</v>
      </c>
      <c s="7" t="n" r="B25">
        <v>395754000</v>
      </c>
      <c s="7" t="n" r="C25">
        <v>394807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t="s" r="A1">
        <v>64</v>
      </c>
      <c s="2" t="s" r="B1">
        <v>2</v>
      </c>
      <c s="2" t="s" r="C1">
        <v>25</v>
      </c>
    </row>
    <row r="2" spans="1:3">
      <c s="3" t="s" r="A2">
        <v>65</v>
      </c>
    </row>
    <row r="3" spans="1:3">
      <c s="4" t="s" r="A3">
        <v>66</v>
      </c>
      <c s="8" t="n" r="B3">
        <v>0.0001</v>
      </c>
      <c s="8" t="n" r="C3">
        <v>0.0001</v>
      </c>
    </row>
    <row r="4" spans="1:3">
      <c s="4" t="s" r="A4">
        <v>67</v>
      </c>
      <c s="5" t="n" r="B4">
        <v>1000000</v>
      </c>
      <c s="5" t="n" r="C4">
        <v>1000000</v>
      </c>
    </row>
    <row r="5" spans="1:3">
      <c s="4" t="s" r="A5">
        <v>68</v>
      </c>
      <c s="5" t="n" r="B5">
        <v>0</v>
      </c>
      <c s="5" t="n" r="C5">
        <v>0</v>
      </c>
    </row>
    <row r="6" spans="1:3">
      <c s="4" t="s" r="A6">
        <v>69</v>
      </c>
      <c s="5" t="n" r="B6">
        <v>0</v>
      </c>
      <c s="5" t="n" r="C6">
        <v>0</v>
      </c>
    </row>
    <row r="7" spans="1:3">
      <c s="4" t="s" r="A7">
        <v>70</v>
      </c>
      <c s="8" t="n" r="B7">
        <v>0.0001</v>
      </c>
      <c s="8" t="n" r="C7">
        <v>0.0001</v>
      </c>
    </row>
    <row r="8" spans="1:3">
      <c s="4" t="s" r="A8">
        <v>71</v>
      </c>
      <c s="5" t="n" r="B8">
        <v>225000000</v>
      </c>
      <c s="5" t="n" r="C8">
        <v>225000000</v>
      </c>
    </row>
    <row r="9" spans="1:3">
      <c s="4" t="s" r="A9">
        <v>72</v>
      </c>
      <c s="5" t="n" r="B9">
        <v>77505875</v>
      </c>
      <c s="5" t="n" r="C9">
        <v>77634737</v>
      </c>
    </row>
    <row r="10" spans="1:3">
      <c s="4" t="s" r="A10">
        <v>73</v>
      </c>
      <c s="5" t="n" r="B10">
        <v>77505875</v>
      </c>
      <c s="5" t="n" r="C10">
        <v>7763473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s="1" t="s" r="A1">
        <v>272</v>
      </c>
      <c s="2" t="s" r="B1">
        <v>2</v>
      </c>
      <c s="2" t="s" r="C1">
        <v>25</v>
      </c>
    </row>
    <row r="2" spans="1:3">
      <c s="4" t="s" r="A2">
        <v>271</v>
      </c>
    </row>
    <row r="3" spans="1:3">
      <c s="3" t="s" r="A3">
        <v>264</v>
      </c>
    </row>
    <row r="4" spans="1:3">
      <c s="4" t="s" r="A4">
        <v>273</v>
      </c>
      <c s="4" t="s" r="B4">
        <v>274</v>
      </c>
      <c s="4" t="s" r="C4">
        <v>2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t="s" r="A1">
        <v>275</v>
      </c>
      <c s="2" t="s" r="B1">
        <v>75</v>
      </c>
      <c s="2" t="s" r="D1">
        <v>1</v>
      </c>
    </row>
    <row r="2" spans="1:5">
      <c s="2" t="s" r="B2">
        <v>2</v>
      </c>
      <c s="2" t="s" r="C2">
        <v>76</v>
      </c>
      <c s="2" t="s" r="D2">
        <v>2</v>
      </c>
      <c s="2" t="s" r="E2">
        <v>76</v>
      </c>
    </row>
    <row r="3" spans="1:5">
      <c s="3" t="s" r="A3">
        <v>158</v>
      </c>
    </row>
    <row r="4" spans="1:5">
      <c s="4" t="s" r="A4">
        <v>276</v>
      </c>
      <c s="10" t="n" r="B4">
        <v>16.3</v>
      </c>
      <c s="10" t="n" r="C4">
        <v>7.8</v>
      </c>
      <c s="10" t="n" r="D4">
        <v>43.3</v>
      </c>
      <c s="10" t="n" r="E4">
        <v>23.2</v>
      </c>
    </row>
    <row r="5" spans="1:5">
      <c s="4" t="s" r="A5">
        <v>277</v>
      </c>
      <c s="10" t="n" r="B5">
        <v>0.5</v>
      </c>
      <c s="10" t="n" r="C5">
        <v>3.7</v>
      </c>
      <c s="10" t="n" r="D5">
        <v>5.5</v>
      </c>
      <c s="10" t="n" r="E5">
        <v>11.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s>
  <sheetData>
    <row r="1" spans="1:7">
      <c s="1" t="s" r="A1">
        <v>278</v>
      </c>
      <c s="2" t="s" r="B1">
        <v>279</v>
      </c>
      <c s="2" t="s" r="C1">
        <v>3</v>
      </c>
      <c s="2" t="s" r="D1">
        <v>280</v>
      </c>
      <c s="2" t="s" r="E1">
        <v>25</v>
      </c>
      <c s="2" t="s" r="F1">
        <v>281</v>
      </c>
      <c s="2" t="s" r="G1">
        <v>2</v>
      </c>
    </row>
    <row r="2" spans="1:7">
      <c s="3" t="s" r="A2">
        <v>264</v>
      </c>
    </row>
    <row r="3" spans="1:7">
      <c s="4" t="s" r="A3">
        <v>282</v>
      </c>
      <c s="4" t="s" r="G3">
        <v>283</v>
      </c>
    </row>
    <row r="4" spans="1:7">
      <c s="4" t="s" r="A4">
        <v>284</v>
      </c>
      <c s="4" t="s" r="G4">
        <v>285</v>
      </c>
    </row>
    <row r="5" spans="1:7">
      <c s="4" t="s" r="A5">
        <v>286</v>
      </c>
      <c s="4" t="s" r="G5">
        <v>287</v>
      </c>
    </row>
    <row r="6" spans="1:7">
      <c s="4" t="s" r="A6">
        <v>288</v>
      </c>
      <c s="7" t="n" r="G6">
        <v>260000000</v>
      </c>
    </row>
    <row r="7" spans="1:7">
      <c s="4" t="s" r="A7">
        <v>289</v>
      </c>
      <c s="7" t="n" r="D7">
        <v>50000000</v>
      </c>
    </row>
    <row r="8" spans="1:7">
      <c s="4" t="s" r="A8">
        <v>290</v>
      </c>
      <c s="7" t="n" r="D8">
        <v>10000000</v>
      </c>
    </row>
    <row r="9" spans="1:7">
      <c s="4" t="s" r="A9">
        <v>291</v>
      </c>
      <c s="7" t="n" r="G9">
        <v>3100000</v>
      </c>
    </row>
    <row r="10" spans="1:7">
      <c s="4" t="s" r="A10">
        <v>292</v>
      </c>
      <c s="4" t="s" r="G10">
        <v>293</v>
      </c>
    </row>
    <row r="11" spans="1:7">
      <c s="4" t="s" r="A11">
        <v>294</v>
      </c>
      <c s="4" t="s" r="G11">
        <v>295</v>
      </c>
    </row>
    <row r="12" spans="1:7">
      <c s="4" t="s" r="A12">
        <v>296</v>
      </c>
    </row>
    <row r="13" spans="1:7">
      <c s="3" t="s" r="A13">
        <v>264</v>
      </c>
    </row>
    <row r="14" spans="1:7">
      <c s="4" t="s" r="A14">
        <v>288</v>
      </c>
      <c s="7" t="n" r="C14">
        <v>165000000</v>
      </c>
    </row>
    <row r="15" spans="1:7">
      <c s="4" t="s" r="A15">
        <v>290</v>
      </c>
      <c s="7" t="n" r="C15">
        <v>15000000</v>
      </c>
    </row>
    <row r="16" spans="1:7">
      <c s="4" t="s" r="A16">
        <v>297</v>
      </c>
    </row>
    <row r="17" spans="1:7">
      <c s="3" t="s" r="A17">
        <v>264</v>
      </c>
    </row>
    <row r="18" spans="1:7">
      <c s="4" t="s" r="A18">
        <v>298</v>
      </c>
      <c s="4" t="s" r="F18">
        <v>299</v>
      </c>
    </row>
    <row r="19" spans="1:7">
      <c s="4" t="s" r="A19">
        <v>300</v>
      </c>
    </row>
    <row r="20" spans="1:7">
      <c s="3" t="s" r="A20">
        <v>264</v>
      </c>
    </row>
    <row r="21" spans="1:7">
      <c s="4" t="s" r="A21">
        <v>298</v>
      </c>
      <c s="4" t="s" r="F21">
        <v>301</v>
      </c>
    </row>
    <row r="22" spans="1:7">
      <c s="4" t="s" r="A22">
        <v>302</v>
      </c>
    </row>
    <row r="23" spans="1:7">
      <c s="3" t="s" r="A23">
        <v>264</v>
      </c>
    </row>
    <row r="24" spans="1:7">
      <c s="4" t="s" r="A24">
        <v>298</v>
      </c>
      <c s="4" t="s" r="F24">
        <v>303</v>
      </c>
    </row>
    <row r="25" spans="1:7">
      <c s="4" t="s" r="A25">
        <v>304</v>
      </c>
    </row>
    <row r="26" spans="1:7">
      <c s="3" t="s" r="A26">
        <v>264</v>
      </c>
    </row>
    <row r="27" spans="1:7">
      <c s="4" t="s" r="A27">
        <v>282</v>
      </c>
      <c s="4" t="s" r="E27">
        <v>283</v>
      </c>
    </row>
    <row r="28" spans="1:7">
      <c s="4" t="s" r="A28">
        <v>284</v>
      </c>
      <c s="4" t="s" r="E28">
        <v>285</v>
      </c>
    </row>
    <row r="29" spans="1:7">
      <c s="4" t="s" r="A29">
        <v>305</v>
      </c>
      <c s="4" t="s" r="E29">
        <v>306</v>
      </c>
      <c s="4" t="s" r="G29">
        <v>306</v>
      </c>
    </row>
    <row r="30" spans="1:7">
      <c s="4" t="s" r="A30">
        <v>286</v>
      </c>
      <c s="4" t="s" r="E30">
        <v>287</v>
      </c>
    </row>
    <row r="31" spans="1:7">
      <c s="4" t="s" r="A31">
        <v>307</v>
      </c>
      <c s="4" t="s" r="G31">
        <v>308</v>
      </c>
    </row>
    <row r="32" spans="1:7">
      <c s="4" t="s" r="A32">
        <v>309</v>
      </c>
      <c s="4" t="s" r="E32">
        <v>310</v>
      </c>
    </row>
    <row r="33" spans="1:7">
      <c s="4" t="s" r="A33">
        <v>311</v>
      </c>
      <c s="4" t="s" r="E33">
        <v>312</v>
      </c>
    </row>
    <row r="34" spans="1:7">
      <c s="4" t="s" r="A34">
        <v>313</v>
      </c>
      <c s="4" t="s" r="E34">
        <v>314</v>
      </c>
    </row>
    <row r="35" spans="1:7">
      <c s="4" t="s" r="A35">
        <v>315</v>
      </c>
      <c s="4" t="s" r="E35">
        <v>312</v>
      </c>
    </row>
    <row r="36" spans="1:7">
      <c s="4" t="s" r="A36">
        <v>316</v>
      </c>
      <c s="4" t="s" r="E36">
        <v>317</v>
      </c>
    </row>
    <row r="37" spans="1:7">
      <c s="4" t="s" r="A37">
        <v>318</v>
      </c>
    </row>
    <row r="38" spans="1:7">
      <c s="3" t="s" r="A38">
        <v>264</v>
      </c>
    </row>
    <row r="39" spans="1:7">
      <c s="4" t="s" r="A39">
        <v>319</v>
      </c>
      <c s="4" t="s" r="G39">
        <v>320</v>
      </c>
    </row>
    <row r="40" spans="1:7">
      <c s="4" t="s" r="A40">
        <v>51</v>
      </c>
    </row>
    <row r="41" spans="1:7">
      <c s="3" t="s" r="A41">
        <v>264</v>
      </c>
    </row>
    <row r="42" spans="1:7">
      <c s="4" t="s" r="A42">
        <v>288</v>
      </c>
      <c s="7" t="n" r="B42">
        <v>275000000</v>
      </c>
    </row>
    <row r="43" spans="1:7">
      <c s="4" t="s" r="A43">
        <v>291</v>
      </c>
      <c s="7" t="n" r="B43">
        <v>5000000</v>
      </c>
    </row>
    <row r="44" spans="1:7">
      <c s="4" t="s" r="A44">
        <v>321</v>
      </c>
      <c s="4" t="s" r="B44">
        <v>322</v>
      </c>
    </row>
    <row r="45" spans="1:7">
      <c s="4" t="s" r="A45">
        <v>323</v>
      </c>
      <c s="4" t="s" r="B45">
        <v>324</v>
      </c>
    </row>
    <row r="46" spans="1:7">
      <c s="4" t="s" r="A46">
        <v>325</v>
      </c>
      <c s="4" t="s" r="G46">
        <v>326</v>
      </c>
    </row>
    <row r="47" spans="1:7">
      <c s="4" t="s" r="A47">
        <v>327</v>
      </c>
      <c s="7" t="n" r="G47">
        <v>140000000</v>
      </c>
    </row>
    <row r="48" spans="1:7">
      <c s="4" t="s" r="A48">
        <v>328</v>
      </c>
    </row>
    <row r="49" spans="1:7">
      <c s="3" t="s" r="A49">
        <v>264</v>
      </c>
    </row>
    <row r="50" spans="1:7">
      <c s="4" t="s" r="A50">
        <v>329</v>
      </c>
      <c s="4" t="s" r="B50">
        <v>330</v>
      </c>
    </row>
    <row r="51" spans="1:7">
      <c s="4" t="s" r="A51">
        <v>48</v>
      </c>
    </row>
    <row r="52" spans="1:7">
      <c s="3" t="s" r="A52">
        <v>264</v>
      </c>
    </row>
    <row r="53" spans="1:7">
      <c s="4" t="s" r="A53">
        <v>331</v>
      </c>
      <c s="7" t="n" r="B53">
        <v>50000000</v>
      </c>
    </row>
    <row r="54" spans="1:7">
      <c s="4" t="s" r="A54">
        <v>332</v>
      </c>
      <c s="7" t="n" r="B54">
        <v>200000000</v>
      </c>
    </row>
    <row r="55" spans="1:7">
      <c s="4" t="s" r="A55">
        <v>333</v>
      </c>
    </row>
    <row r="56" spans="1:7">
      <c s="3" t="s" r="A56">
        <v>264</v>
      </c>
    </row>
    <row r="57" spans="1:7">
      <c s="4" t="s" r="A57">
        <v>298</v>
      </c>
      <c s="4" t="s" r="F57">
        <v>299</v>
      </c>
    </row>
    <row r="58" spans="1:7">
      <c s="4" t="s" r="A58">
        <v>334</v>
      </c>
    </row>
    <row r="59" spans="1:7">
      <c s="3" t="s" r="A59">
        <v>264</v>
      </c>
    </row>
    <row r="60" spans="1:7">
      <c s="4" t="s" r="A60">
        <v>298</v>
      </c>
      <c s="4" t="s" r="F60">
        <v>3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r="1" spans="1:5">
      <c s="1" t="s" r="A1">
        <v>335</v>
      </c>
      <c s="2" t="s" r="B1">
        <v>336</v>
      </c>
      <c s="2" t="s" r="C1">
        <v>1</v>
      </c>
      <c s="2" t="s" r="D1">
        <v>337</v>
      </c>
    </row>
    <row r="2" spans="1:5">
      <c s="2" t="s" r="B2">
        <v>25</v>
      </c>
      <c s="2" t="s" r="C2">
        <v>2</v>
      </c>
      <c s="2" t="s" r="D2">
        <v>25</v>
      </c>
      <c s="2" t="s" r="E2">
        <v>338</v>
      </c>
    </row>
    <row r="3" spans="1:5">
      <c s="3" t="s" r="A3">
        <v>264</v>
      </c>
    </row>
    <row r="4" spans="1:5">
      <c s="4" t="s" r="A4">
        <v>139</v>
      </c>
      <c s="7" t="n" r="C4">
        <v>46500</v>
      </c>
      <c s="7" t="n" r="D4">
        <v>135000</v>
      </c>
    </row>
    <row r="5" spans="1:5">
      <c s="4" t="s" r="A5">
        <v>339</v>
      </c>
      <c s="4" t="s" r="C5">
        <v>340</v>
      </c>
    </row>
    <row r="6" spans="1:5">
      <c s="4" t="s" r="A6">
        <v>282</v>
      </c>
      <c s="4" t="s" r="C6">
        <v>283</v>
      </c>
    </row>
    <row r="7" spans="1:5">
      <c s="4" t="s" r="A7">
        <v>284</v>
      </c>
      <c s="4" t="s" r="C7">
        <v>285</v>
      </c>
    </row>
    <row r="8" spans="1:5">
      <c s="4" t="s" r="A8">
        <v>286</v>
      </c>
      <c s="4" t="s" r="C8">
        <v>287</v>
      </c>
    </row>
    <row r="9" spans="1:5">
      <c s="4" t="s" r="A9">
        <v>341</v>
      </c>
      <c s="4" t="s" r="C9">
        <v>314</v>
      </c>
    </row>
    <row r="10" spans="1:5">
      <c s="4" t="s" r="A10">
        <v>342</v>
      </c>
      <c s="4" t="s" r="C10">
        <v>287</v>
      </c>
    </row>
    <row r="11" spans="1:5">
      <c s="4" t="s" r="A11">
        <v>343</v>
      </c>
      <c s="4" t="s" r="C11">
        <v>344</v>
      </c>
    </row>
    <row r="12" spans="1:5">
      <c s="4" t="s" r="A12">
        <v>345</v>
      </c>
      <c s="4" t="s" r="C12">
        <v>346</v>
      </c>
    </row>
    <row r="13" spans="1:5">
      <c s="4" t="s" r="A13">
        <v>304</v>
      </c>
    </row>
    <row r="14" spans="1:5">
      <c s="3" t="s" r="A14">
        <v>264</v>
      </c>
    </row>
    <row r="15" spans="1:5">
      <c s="4" t="s" r="A15">
        <v>282</v>
      </c>
      <c s="4" t="s" r="B15">
        <v>283</v>
      </c>
    </row>
    <row r="16" spans="1:5">
      <c s="4" t="s" r="A16">
        <v>284</v>
      </c>
      <c s="4" t="s" r="B16">
        <v>285</v>
      </c>
    </row>
    <row r="17" spans="1:5">
      <c s="4" t="s" r="A17">
        <v>305</v>
      </c>
      <c s="4" t="s" r="B17">
        <v>306</v>
      </c>
      <c s="4" t="s" r="C17">
        <v>306</v>
      </c>
    </row>
    <row r="18" spans="1:5">
      <c s="4" t="s" r="A18">
        <v>286</v>
      </c>
      <c s="4" t="s" r="B18">
        <v>287</v>
      </c>
    </row>
    <row r="19" spans="1:5">
      <c s="4" t="s" r="A19">
        <v>347</v>
      </c>
    </row>
    <row r="20" spans="1:5">
      <c s="3" t="s" r="A20">
        <v>264</v>
      </c>
    </row>
    <row r="21" spans="1:5">
      <c s="4" t="s" r="A21">
        <v>348</v>
      </c>
      <c s="7" t="n" r="C21">
        <v>150000</v>
      </c>
    </row>
    <row r="22" spans="1:5">
      <c s="4" t="s" r="A22">
        <v>349</v>
      </c>
      <c s="4" t="s" r="C22">
        <v>350</v>
      </c>
    </row>
    <row r="23" spans="1:5">
      <c s="4" t="s" r="A23">
        <v>351</v>
      </c>
      <c s="4" t="s" r="C23">
        <v>237</v>
      </c>
    </row>
    <row r="24" spans="1:5">
      <c s="4" t="s" r="A24">
        <v>352</v>
      </c>
    </row>
    <row r="25" spans="1:5">
      <c s="3" t="s" r="A25">
        <v>264</v>
      </c>
    </row>
    <row r="26" spans="1:5">
      <c s="4" t="s" r="A26">
        <v>353</v>
      </c>
      <c s="7" t="n" r="C26">
        <v>186700</v>
      </c>
    </row>
    <row r="27" spans="1:5">
      <c s="4" t="s" r="A27">
        <v>354</v>
      </c>
    </row>
    <row r="28" spans="1:5">
      <c s="3" t="s" r="A28">
        <v>264</v>
      </c>
    </row>
    <row r="29" spans="1:5">
      <c s="4" t="s" r="A29">
        <v>355</v>
      </c>
      <c s="4" t="s" r="C29">
        <v>237</v>
      </c>
    </row>
    <row r="30" spans="1:5">
      <c s="4" t="s" r="A30">
        <v>356</v>
      </c>
    </row>
    <row r="31" spans="1:5">
      <c s="3" t="s" r="A31">
        <v>264</v>
      </c>
    </row>
    <row r="32" spans="1:5">
      <c s="4" t="s" r="A32">
        <v>355</v>
      </c>
      <c s="4" t="s" r="C32">
        <v>357</v>
      </c>
    </row>
    <row r="33" spans="1:5">
      <c s="4" t="s" r="A33">
        <v>358</v>
      </c>
    </row>
    <row r="34" spans="1:5">
      <c s="3" t="s" r="A34">
        <v>264</v>
      </c>
    </row>
    <row r="35" spans="1:5">
      <c s="4" t="s" r="A35">
        <v>359</v>
      </c>
      <c s="4" t="s" r="C35">
        <v>360</v>
      </c>
    </row>
    <row r="36" spans="1:5">
      <c s="4" t="s" r="A36">
        <v>361</v>
      </c>
    </row>
    <row r="37" spans="1:5">
      <c s="3" t="s" r="A37">
        <v>264</v>
      </c>
    </row>
    <row r="38" spans="1:5">
      <c s="4" t="s" r="A38">
        <v>348</v>
      </c>
      <c s="7" t="n" r="E38">
        <v>50000</v>
      </c>
    </row>
    <row r="39" spans="1:5">
      <c s="4" t="s" r="A39">
        <v>139</v>
      </c>
      <c s="7" t="n" r="C39">
        <v>46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r="1" spans="1:5">
      <c s="1" t="s" r="A1">
        <v>362</v>
      </c>
      <c s="2" t="s" r="B1">
        <v>1</v>
      </c>
    </row>
    <row r="2" spans="1:5">
      <c s="2" t="s" r="B2">
        <v>2</v>
      </c>
      <c s="2" t="s" r="C2">
        <v>25</v>
      </c>
      <c s="2" t="s" r="D2">
        <v>363</v>
      </c>
      <c s="2" t="s" r="E2">
        <v>281</v>
      </c>
    </row>
    <row r="3" spans="1:5">
      <c s="3" t="s" r="A3">
        <v>264</v>
      </c>
    </row>
    <row r="4" spans="1:5">
      <c s="4" t="s" r="A4">
        <v>364</v>
      </c>
      <c s="7" t="n" r="B4">
        <v>738625000</v>
      </c>
      <c s="7" t="n" r="C4">
        <v>785000000</v>
      </c>
    </row>
    <row r="5" spans="1:5">
      <c s="4" t="s" r="A5">
        <v>365</v>
      </c>
      <c s="4" t="s" r="B5">
        <v>366</v>
      </c>
    </row>
    <row r="6" spans="1:5">
      <c s="4" t="s" r="A6">
        <v>367</v>
      </c>
    </row>
    <row r="7" spans="1:5">
      <c s="3" t="s" r="A7">
        <v>264</v>
      </c>
    </row>
    <row r="8" spans="1:5">
      <c s="4" t="s" r="A8">
        <v>368</v>
      </c>
      <c s="4" t="s" r="B8">
        <v>287</v>
      </c>
    </row>
    <row r="9" spans="1:5">
      <c s="4" t="s" r="A9">
        <v>369</v>
      </c>
    </row>
    <row r="10" spans="1:5">
      <c s="3" t="s" r="A10">
        <v>264</v>
      </c>
    </row>
    <row r="11" spans="1:5">
      <c s="4" t="s" r="A11">
        <v>370</v>
      </c>
      <c s="4" t="s" r="B11">
        <v>371</v>
      </c>
    </row>
    <row r="12" spans="1:5">
      <c s="4" t="s" r="A12">
        <v>372</v>
      </c>
    </row>
    <row r="13" spans="1:5">
      <c s="3" t="s" r="A13">
        <v>264</v>
      </c>
    </row>
    <row r="14" spans="1:5">
      <c s="4" t="s" r="A14">
        <v>273</v>
      </c>
      <c s="4" t="s" r="B14">
        <v>274</v>
      </c>
    </row>
    <row r="15" spans="1:5">
      <c s="4" t="s" r="A15">
        <v>364</v>
      </c>
      <c s="7" t="n" r="D15">
        <v>150000000</v>
      </c>
      <c s="7" t="n" r="E15">
        <v>250000000</v>
      </c>
    </row>
    <row r="16" spans="1:5">
      <c s="4" t="s" r="A16">
        <v>373</v>
      </c>
      <c s="4" t="s" r="B16">
        <v>374</v>
      </c>
    </row>
    <row r="17" spans="1:5">
      <c s="4" t="s" r="A17">
        <v>368</v>
      </c>
      <c s="4" t="s" r="B17">
        <v>375</v>
      </c>
    </row>
    <row r="18" spans="1:5">
      <c s="4" t="s" r="A18">
        <v>376</v>
      </c>
    </row>
    <row r="19" spans="1:5">
      <c s="3" t="s" r="A19">
        <v>264</v>
      </c>
    </row>
    <row r="20" spans="1:5">
      <c s="4" t="s" r="A20">
        <v>353</v>
      </c>
      <c s="7" t="n" r="B20">
        <v>179600000</v>
      </c>
    </row>
    <row r="21" spans="1:5">
      <c s="4" t="s" r="A21">
        <v>377</v>
      </c>
    </row>
    <row r="22" spans="1:5">
      <c s="3" t="s" r="A22">
        <v>264</v>
      </c>
    </row>
    <row r="23" spans="1:5">
      <c s="4" t="s" r="A23">
        <v>370</v>
      </c>
      <c s="4" t="s" r="B23">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s="1" t="s" r="A1">
        <v>379</v>
      </c>
      <c s="2" t="s" r="B1">
        <v>75</v>
      </c>
      <c s="2" t="s" r="D1">
        <v>1</v>
      </c>
    </row>
    <row r="2" spans="1:5">
      <c s="2" t="s" r="B2">
        <v>2</v>
      </c>
      <c s="2" t="s" r="C2">
        <v>76</v>
      </c>
      <c s="2" t="s" r="D2">
        <v>2</v>
      </c>
      <c s="2" t="s" r="E2">
        <v>76</v>
      </c>
    </row>
    <row r="3" spans="1:5">
      <c s="3" t="s" r="A3">
        <v>161</v>
      </c>
    </row>
    <row r="4" spans="1:5">
      <c s="4" t="s" r="A4">
        <v>380</v>
      </c>
      <c s="4" t="s" r="B4">
        <v>381</v>
      </c>
      <c s="4" t="s" r="C4">
        <v>381</v>
      </c>
      <c s="4" t="s" r="D4">
        <v>381</v>
      </c>
      <c s="4" t="s" r="E4">
        <v>381</v>
      </c>
    </row>
    <row r="5" spans="1:5">
      <c s="4" t="s" r="A5">
        <v>382</v>
      </c>
      <c s="7" t="n" r="B5">
        <v>0</v>
      </c>
      <c s="7" t="n" r="D5">
        <v>0</v>
      </c>
    </row>
    <row r="6" spans="1:5">
      <c s="4" t="s" r="A6">
        <v>383</v>
      </c>
      <c s="7" t="n" r="B6">
        <v>223200000</v>
      </c>
      <c s="7" t="n" r="C6">
        <v>0</v>
      </c>
      <c s="7" t="n" r="D6">
        <v>223200000</v>
      </c>
      <c s="7" t="n" r="E6">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r="1" spans="1:4">
      <c s="1" t="s" r="A1">
        <v>384</v>
      </c>
      <c s="2" t="s" r="B1">
        <v>75</v>
      </c>
      <c s="2" t="s" r="C1">
        <v>1</v>
      </c>
    </row>
    <row r="2" spans="1:4">
      <c s="2" t="s" r="B2">
        <v>76</v>
      </c>
      <c s="2" t="s" r="C2">
        <v>2</v>
      </c>
      <c s="2" t="s" r="D2">
        <v>76</v>
      </c>
    </row>
    <row r="3" spans="1:4">
      <c s="3" t="s" r="A3">
        <v>161</v>
      </c>
    </row>
    <row r="4" spans="1:4">
      <c s="4" t="s" r="A4">
        <v>385</v>
      </c>
      <c s="7" t="n" r="B4">
        <v>-7367</v>
      </c>
      <c s="7" t="n" r="C4">
        <v>22354</v>
      </c>
      <c s="7" t="n" r="D4">
        <v>420</v>
      </c>
    </row>
    <row r="5" spans="1:4">
      <c s="4" t="s" r="A5">
        <v>386</v>
      </c>
      <c s="7" t="n" r="B5">
        <v>-7367</v>
      </c>
      <c s="7" t="n" r="C5">
        <v>22354</v>
      </c>
      <c s="7" t="n" r="D5">
        <v>42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387</v>
      </c>
      <c s="2" t="s" r="B1">
        <v>2</v>
      </c>
      <c s="2" t="s" r="C1">
        <v>25</v>
      </c>
    </row>
    <row r="2" spans="1:3">
      <c s="3" t="s" r="A2">
        <v>388</v>
      </c>
    </row>
    <row r="3" spans="1:3">
      <c s="4" t="s" r="A3">
        <v>67</v>
      </c>
      <c s="5" t="n" r="B3">
        <v>1000000</v>
      </c>
      <c s="5" t="n" r="C3">
        <v>1000000</v>
      </c>
    </row>
    <row r="4" spans="1:3">
      <c s="4" t="s" r="A4">
        <v>66</v>
      </c>
      <c s="8" t="n" r="B4">
        <v>0.0001</v>
      </c>
      <c s="8" t="n" r="C4">
        <v>0.0001</v>
      </c>
    </row>
    <row r="5" spans="1:3">
      <c s="4" t="s" r="A5">
        <v>68</v>
      </c>
      <c s="5" t="n" r="B5">
        <v>0</v>
      </c>
      <c s="5" t="n" r="C5">
        <v>0</v>
      </c>
    </row>
    <row r="6" spans="1:3">
      <c s="4" t="s" r="A6">
        <v>69</v>
      </c>
      <c s="5" t="n" r="B6">
        <v>0</v>
      </c>
      <c s="5" t="n" r="C6">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40"/>
    <col customWidth="1" max="3" min="3" width="20"/>
  </cols>
  <sheetData>
    <row r="1" spans="1:3">
      <c s="1" t="s" r="A1">
        <v>389</v>
      </c>
      <c s="2" t="s" r="B1">
        <v>1</v>
      </c>
    </row>
    <row r="2" spans="1:3">
      <c s="2" t="s" r="B2">
        <v>390</v>
      </c>
      <c s="2" t="s" r="C2">
        <v>391</v>
      </c>
    </row>
    <row r="3" spans="1:3">
      <c s="3" t="s" r="A3">
        <v>392</v>
      </c>
    </row>
    <row r="4" spans="1:3">
      <c s="4" t="s" r="A4">
        <v>71</v>
      </c>
      <c s="5" t="n" r="B4">
        <v>225000000</v>
      </c>
      <c s="5" t="n" r="C4">
        <v>225000000</v>
      </c>
    </row>
    <row r="5" spans="1:3">
      <c s="4" t="s" r="A5">
        <v>393</v>
      </c>
      <c s="5" t="n" r="B5">
        <v>77505875</v>
      </c>
      <c s="5" t="n" r="C5">
        <v>77634737</v>
      </c>
    </row>
    <row r="6" spans="1:3">
      <c s="4" t="s" r="A6">
        <v>394</v>
      </c>
      <c s="5" t="n" r="B6">
        <v>77505875</v>
      </c>
      <c s="5" t="n" r="C6">
        <v>77634737</v>
      </c>
    </row>
    <row r="7" spans="1:3">
      <c s="4" t="s" r="A7">
        <v>395</v>
      </c>
      <c s="4" t="s" r="B7">
        <v>396</v>
      </c>
    </row>
    <row r="8" spans="1:3">
      <c s="4" t="s" r="A8">
        <v>397</v>
      </c>
    </row>
    <row r="9" spans="1:3">
      <c s="3" t="s" r="A9">
        <v>392</v>
      </c>
    </row>
    <row r="10" spans="1:3">
      <c s="4" t="s" r="A10">
        <v>398</v>
      </c>
      <c s="11" t="n" r="B10">
        <v>0.5</v>
      </c>
    </row>
    <row r="11" spans="1:3">
      <c s="4" t="s" r="A11">
        <v>399</v>
      </c>
    </row>
    <row r="12" spans="1:3">
      <c s="3" t="s" r="A12">
        <v>392</v>
      </c>
    </row>
    <row r="13" spans="1:3">
      <c s="4" t="s" r="A13">
        <v>398</v>
      </c>
      <c s="11" t="n" r="B13">
        <v>0.2</v>
      </c>
    </row>
    <row r="14" spans="1:3">
      <c s="4" t="s" r="A14">
        <v>400</v>
      </c>
    </row>
    <row r="15" spans="1:3">
      <c s="3" t="s" r="A15">
        <v>392</v>
      </c>
    </row>
    <row r="16" spans="1:3">
      <c s="4" t="s" r="A16">
        <v>398</v>
      </c>
      <c s="11" t="n" r="B16">
        <v>0.1</v>
      </c>
    </row>
    <row r="17" spans="1:3">
      <c s="4" t="s" r="A17">
        <v>401</v>
      </c>
    </row>
    <row r="18" spans="1:3">
      <c s="3" t="s" r="A18">
        <v>392</v>
      </c>
    </row>
    <row r="19" spans="1:3">
      <c s="4" t="s" r="A19">
        <v>398</v>
      </c>
      <c s="12" t="n" r="B19">
        <v>0.06666</v>
      </c>
    </row>
    <row r="20" spans="1:3">
      <c s="4" t="s" r="A20">
        <v>402</v>
      </c>
    </row>
    <row r="21" spans="1:3">
      <c s="3" t="s" r="A21">
        <v>392</v>
      </c>
    </row>
    <row r="22" spans="1:3">
      <c s="4" t="s" r="A22">
        <v>398</v>
      </c>
      <c s="13" t="n" r="B22">
        <v>0.05</v>
      </c>
    </row>
    <row r="23" spans="1:3">
      <c s="4" t="s" r="A23">
        <v>403</v>
      </c>
    </row>
    <row r="24" spans="1:3">
      <c s="3" t="s" r="A24">
        <v>392</v>
      </c>
    </row>
    <row r="25" spans="1:3">
      <c s="4" t="s" r="A25">
        <v>398</v>
      </c>
      <c s="13" t="n" r="B25">
        <v>0.04</v>
      </c>
    </row>
    <row r="26" spans="1:3">
      <c s="4" t="s" r="A26">
        <v>404</v>
      </c>
    </row>
    <row r="27" spans="1:3">
      <c s="3" t="s" r="A27">
        <v>392</v>
      </c>
    </row>
    <row r="28" spans="1:3">
      <c s="4" t="s" r="A28">
        <v>398</v>
      </c>
      <c s="14" t="n" r="B28">
        <v>0.0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0"/>
    <col customWidth="1" max="3" min="3" width="42"/>
    <col customWidth="1" max="4" min="4" width="24"/>
  </cols>
  <sheetData>
    <row r="1" spans="1:4">
      <c s="1" t="s" r="A1">
        <v>405</v>
      </c>
      <c s="2" t="s" r="B1">
        <v>406</v>
      </c>
      <c s="2" t="s" r="C1">
        <v>407</v>
      </c>
      <c s="2" t="s" r="D1">
        <v>408</v>
      </c>
    </row>
    <row r="2" spans="1:4">
      <c s="4" t="s" r="A2">
        <v>204</v>
      </c>
    </row>
    <row r="3" spans="1:4">
      <c s="3" t="s" r="A3">
        <v>392</v>
      </c>
    </row>
    <row r="4" spans="1:4">
      <c s="4" t="s" r="A4">
        <v>409</v>
      </c>
      <c s="9" t="n" r="D4">
        <v>1.28</v>
      </c>
    </row>
    <row r="5" spans="1:4">
      <c s="4" t="s" r="A5">
        <v>410</v>
      </c>
      <c s="4" t="s" r="D5">
        <v>411</v>
      </c>
    </row>
    <row r="6" spans="1:4">
      <c s="4" t="s" r="A6">
        <v>412</v>
      </c>
    </row>
    <row r="7" spans="1:4">
      <c s="3" t="s" r="A7">
        <v>392</v>
      </c>
    </row>
    <row r="8" spans="1:4">
      <c s="4" t="s" r="A8">
        <v>410</v>
      </c>
      <c s="4" t="s" r="D8">
        <v>411</v>
      </c>
    </row>
    <row r="9" spans="1:4">
      <c s="4" t="s" r="A9">
        <v>413</v>
      </c>
    </row>
    <row r="10" spans="1:4">
      <c s="3" t="s" r="A10">
        <v>392</v>
      </c>
    </row>
    <row r="11" spans="1:4">
      <c s="4" t="s" r="A11">
        <v>410</v>
      </c>
      <c s="4" t="s" r="D11">
        <v>411</v>
      </c>
    </row>
    <row r="12" spans="1:4">
      <c s="4" t="s" r="A12">
        <v>414</v>
      </c>
    </row>
    <row r="13" spans="1:4">
      <c s="3" t="s" r="A13">
        <v>392</v>
      </c>
    </row>
    <row r="14" spans="1:4">
      <c s="4" t="s" r="A14">
        <v>415</v>
      </c>
      <c s="5" t="n" r="B14">
        <v>12257744</v>
      </c>
    </row>
    <row r="15" spans="1:4">
      <c s="4" t="s" r="A15">
        <v>416</v>
      </c>
      <c s="5" t="n" r="B15">
        <v>3100000</v>
      </c>
    </row>
    <row r="16" spans="1:4">
      <c s="4" t="s" r="A16">
        <v>417</v>
      </c>
    </row>
    <row r="17" spans="1:4">
      <c s="3" t="s" r="A17">
        <v>392</v>
      </c>
    </row>
    <row r="18" spans="1:4">
      <c s="4" t="s" r="A18">
        <v>418</v>
      </c>
      <c s="5" t="n" r="C18">
        <v>3</v>
      </c>
    </row>
    <row r="19" spans="1:4">
      <c s="4" t="s" r="A19">
        <v>409</v>
      </c>
      <c s="9" t="n" r="C19">
        <v>1.35</v>
      </c>
    </row>
    <row r="20" spans="1:4">
      <c s="4" t="s" r="A20">
        <v>419</v>
      </c>
    </row>
    <row r="21" spans="1:4">
      <c s="3" t="s" r="A21">
        <v>392</v>
      </c>
    </row>
    <row r="22" spans="1:4">
      <c s="4" t="s" r="A22">
        <v>420</v>
      </c>
      <c s="10" t="n" r="C22">
        <v>5.2</v>
      </c>
    </row>
    <row r="23" spans="1:4">
      <c s="4" t="s" r="A23">
        <v>410</v>
      </c>
      <c s="4" t="s" r="C23">
        <v>411</v>
      </c>
    </row>
    <row r="24" spans="1:4">
      <c s="4" t="s" r="A24">
        <v>421</v>
      </c>
    </row>
    <row r="25" spans="1:4">
      <c s="3" t="s" r="A25">
        <v>392</v>
      </c>
    </row>
    <row r="26" spans="1:4">
      <c s="4" t="s" r="A26">
        <v>420</v>
      </c>
      <c s="10" t="n" r="C26">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74</v>
      </c>
      <c s="2" t="s" r="B1">
        <v>75</v>
      </c>
      <c s="2" t="s" r="D1">
        <v>1</v>
      </c>
    </row>
    <row r="2" spans="1:5">
      <c s="2" t="s" r="B2">
        <v>2</v>
      </c>
      <c s="2" t="s" r="C2">
        <v>76</v>
      </c>
      <c s="2" t="s" r="D2">
        <v>2</v>
      </c>
      <c s="2" t="s" r="E2">
        <v>76</v>
      </c>
    </row>
    <row r="3" spans="1:5">
      <c s="3" t="s" r="A3">
        <v>77</v>
      </c>
    </row>
    <row r="4" spans="1:5">
      <c s="4" t="s" r="A4">
        <v>78</v>
      </c>
      <c s="7" t="n" r="B4">
        <v>32027</v>
      </c>
      <c s="7" t="n" r="C4">
        <v>75359</v>
      </c>
      <c s="7" t="n" r="D4">
        <v>111910</v>
      </c>
      <c s="7" t="n" r="E4">
        <v>235884</v>
      </c>
    </row>
    <row r="5" spans="1:5">
      <c s="4" t="s" r="A5">
        <v>79</v>
      </c>
      <c s="5" t="n" r="B5">
        <v>3678</v>
      </c>
      <c s="5" t="n" r="C5">
        <v>6273</v>
      </c>
      <c s="5" t="n" r="D5">
        <v>10908</v>
      </c>
      <c s="5" t="n" r="E5">
        <v>20434</v>
      </c>
    </row>
    <row r="6" spans="1:5">
      <c s="4" t="s" r="A6">
        <v>80</v>
      </c>
      <c s="5" t="n" r="B6">
        <v>912</v>
      </c>
      <c s="5" t="n" r="C6">
        <v>2470</v>
      </c>
      <c s="5" t="n" r="D6">
        <v>3328</v>
      </c>
      <c s="5" t="n" r="E6">
        <v>7121</v>
      </c>
    </row>
    <row r="7" spans="1:5">
      <c s="4" t="s" r="A7">
        <v>81</v>
      </c>
      <c s="5" t="n" r="B7">
        <v>36617</v>
      </c>
      <c s="5" t="n" r="C7">
        <v>84102</v>
      </c>
      <c s="5" t="n" r="D7">
        <v>126146</v>
      </c>
      <c s="5" t="n" r="E7">
        <v>263439</v>
      </c>
    </row>
    <row r="8" spans="1:5">
      <c s="3" t="s" r="A8">
        <v>82</v>
      </c>
    </row>
    <row r="9" spans="1:5">
      <c s="4" t="s" r="A9">
        <v>83</v>
      </c>
      <c s="5" t="n" r="B9">
        <v>20469</v>
      </c>
      <c s="5" t="n" r="C9">
        <v>28490</v>
      </c>
      <c s="5" t="n" r="D9">
        <v>60241</v>
      </c>
      <c s="5" t="n" r="E9">
        <v>86534</v>
      </c>
    </row>
    <row r="10" spans="1:5">
      <c s="4" t="s" r="A10">
        <v>84</v>
      </c>
      <c s="5" t="n" r="B10">
        <v>5431</v>
      </c>
      <c s="5" t="n" r="C10">
        <v>10091</v>
      </c>
      <c s="5" t="n" r="D10">
        <v>17717</v>
      </c>
      <c s="5" t="n" r="E10">
        <v>30704</v>
      </c>
    </row>
    <row r="11" spans="1:5">
      <c s="4" t="s" r="A11">
        <v>85</v>
      </c>
      <c s="5" t="n" r="B11">
        <v>21900</v>
      </c>
      <c s="5" t="n" r="C11">
        <v>32980</v>
      </c>
      <c s="5" t="n" r="D11">
        <v>80414</v>
      </c>
      <c s="5" t="n" r="E11">
        <v>96513</v>
      </c>
    </row>
    <row r="12" spans="1:5">
      <c s="4" t="s" r="A12">
        <v>86</v>
      </c>
      <c s="5" t="n" r="B12">
        <v>198000</v>
      </c>
      <c s="5" t="n" r="C12">
        <v>0</v>
      </c>
      <c s="5" t="n" r="D12">
        <v>628000</v>
      </c>
      <c s="5" t="n" r="E12">
        <v>0</v>
      </c>
    </row>
    <row r="13" spans="1:5">
      <c s="4" t="s" r="A13">
        <v>87</v>
      </c>
      <c s="5" t="n" r="B13">
        <v>7329</v>
      </c>
      <c s="5" t="n" r="C13">
        <v>9823</v>
      </c>
      <c s="5" t="n" r="D13">
        <v>22170</v>
      </c>
      <c s="5" t="n" r="E13">
        <v>28963</v>
      </c>
    </row>
    <row r="14" spans="1:5">
      <c s="4" t="s" r="A14">
        <v>88</v>
      </c>
      <c s="5" t="n" r="B14">
        <v>355</v>
      </c>
      <c s="5" t="n" r="D14">
        <v>702</v>
      </c>
    </row>
    <row r="15" spans="1:5">
      <c s="4" t="s" r="A15">
        <v>89</v>
      </c>
      <c s="5" t="n" r="B15">
        <v>253484</v>
      </c>
      <c s="5" t="n" r="C15">
        <v>81384</v>
      </c>
      <c s="5" t="n" r="D15">
        <v>809244</v>
      </c>
      <c s="5" t="n" r="E15">
        <v>242714</v>
      </c>
    </row>
    <row r="16" spans="1:5">
      <c s="4" t="s" r="A16">
        <v>90</v>
      </c>
      <c s="5" t="n" r="B16">
        <v>-216867</v>
      </c>
      <c s="5" t="n" r="C16">
        <v>2718</v>
      </c>
      <c s="5" t="n" r="D16">
        <v>-683098</v>
      </c>
      <c s="5" t="n" r="E16">
        <v>20725</v>
      </c>
    </row>
    <row r="17" spans="1:5">
      <c s="3" t="s" r="A17">
        <v>91</v>
      </c>
    </row>
    <row r="18" spans="1:5">
      <c s="4" t="s" r="A18">
        <v>92</v>
      </c>
      <c s="5" t="n" r="B18">
        <v>-16307</v>
      </c>
      <c s="5" t="n" r="C18">
        <v>-7841</v>
      </c>
      <c s="5" t="n" r="D18">
        <v>-43318</v>
      </c>
      <c s="5" t="n" r="E18">
        <v>-23214</v>
      </c>
    </row>
    <row r="19" spans="1:5">
      <c s="4" t="s" r="A19">
        <v>93</v>
      </c>
      <c s="5" t="n" r="B19">
        <v>50399</v>
      </c>
      <c s="5" t="n" r="C19">
        <v>27450</v>
      </c>
      <c s="5" t="n" r="D19">
        <v>54043</v>
      </c>
      <c s="5" t="n" r="E19">
        <v>-2648</v>
      </c>
    </row>
    <row r="20" spans="1:5">
      <c s="4" t="s" r="A20">
        <v>94</v>
      </c>
      <c s="5" t="n" r="B20">
        <v>6</v>
      </c>
      <c s="5" t="n" r="C20">
        <v>6</v>
      </c>
      <c s="5" t="n" r="D20">
        <v>-79</v>
      </c>
      <c s="5" t="n" r="E20">
        <v>15</v>
      </c>
    </row>
    <row r="21" spans="1:5">
      <c s="4" t="s" r="A21">
        <v>95</v>
      </c>
      <c s="5" t="n" r="B21">
        <v>34098</v>
      </c>
      <c s="5" t="n" r="C21">
        <v>19615</v>
      </c>
      <c s="5" t="n" r="D21">
        <v>10646</v>
      </c>
      <c s="5" t="n" r="E21">
        <v>-25847</v>
      </c>
    </row>
    <row r="22" spans="1:5">
      <c s="4" t="s" r="A22">
        <v>96</v>
      </c>
      <c s="5" t="n" r="B22">
        <v>-182769</v>
      </c>
      <c s="5" t="n" r="C22">
        <v>22333</v>
      </c>
      <c s="5" t="n" r="D22">
        <v>-672452</v>
      </c>
      <c s="5" t="n" r="E22">
        <v>-5122</v>
      </c>
    </row>
    <row r="23" spans="1:5">
      <c s="4" t="s" r="A23">
        <v>97</v>
      </c>
      <c s="5" t="n" r="C23">
        <v>-7367</v>
      </c>
      <c s="5" t="n" r="D23">
        <v>22354</v>
      </c>
      <c s="5" t="n" r="E23">
        <v>420</v>
      </c>
    </row>
    <row r="24" spans="1:5">
      <c s="4" t="s" r="A24">
        <v>98</v>
      </c>
      <c s="7" t="n" r="B24">
        <v>-182769</v>
      </c>
      <c s="7" t="n" r="C24">
        <v>14966</v>
      </c>
      <c s="7" t="n" r="D24">
        <v>-650098</v>
      </c>
      <c s="7" t="n" r="E24">
        <v>-4702</v>
      </c>
    </row>
    <row r="25" spans="1:5">
      <c s="3" t="s" r="A25">
        <v>99</v>
      </c>
    </row>
    <row r="26" spans="1:5">
      <c s="4" t="s" r="A26">
        <v>100</v>
      </c>
      <c s="9" t="n" r="B26">
        <v>-2.44</v>
      </c>
      <c s="9" t="n" r="C26">
        <v>0.2</v>
      </c>
      <c s="9" t="n" r="D26">
        <v>-8.69</v>
      </c>
      <c s="9" t="n" r="E26">
        <v>-0.06</v>
      </c>
    </row>
    <row r="27" spans="1:5">
      <c s="3" t="s" r="A27">
        <v>101</v>
      </c>
    </row>
    <row r="28" spans="1:5">
      <c s="4" t="s" r="A28">
        <v>102</v>
      </c>
      <c s="5" t="n" r="B28">
        <v>74857</v>
      </c>
      <c s="5" t="n" r="C28">
        <v>73886</v>
      </c>
      <c s="5" t="n" r="D28">
        <v>74789</v>
      </c>
      <c s="5" t="n" r="E28">
        <v>73758</v>
      </c>
    </row>
    <row r="29" spans="1:5">
      <c s="4" t="s" r="A29">
        <v>103</v>
      </c>
      <c s="5" t="n" r="B29">
        <v>74857</v>
      </c>
      <c s="5" t="n" r="C29">
        <v>74050</v>
      </c>
      <c s="5" t="n" r="D29">
        <v>74789</v>
      </c>
      <c s="5" t="n" r="E29">
        <v>7375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422</v>
      </c>
      <c s="2" t="s" r="B1">
        <v>75</v>
      </c>
      <c s="2" t="s" r="D1">
        <v>1</v>
      </c>
    </row>
    <row r="2" spans="1:5">
      <c s="2" t="s" r="B2">
        <v>2</v>
      </c>
      <c s="2" t="s" r="C2">
        <v>76</v>
      </c>
      <c s="2" t="s" r="D2">
        <v>2</v>
      </c>
      <c s="2" t="s" r="E2">
        <v>76</v>
      </c>
    </row>
    <row r="3" spans="1:5">
      <c s="3" t="s" r="A3">
        <v>392</v>
      </c>
    </row>
    <row r="4" spans="1:5">
      <c s="4" t="s" r="A4">
        <v>423</v>
      </c>
      <c s="7" t="n" r="B4">
        <v>3369</v>
      </c>
      <c s="7" t="n" r="C4">
        <v>4503</v>
      </c>
      <c s="7" t="n" r="D4">
        <v>9636</v>
      </c>
      <c s="7" t="n" r="E4">
        <v>11845</v>
      </c>
    </row>
    <row r="5" spans="1:5">
      <c s="4" t="s" r="A5">
        <v>424</v>
      </c>
    </row>
    <row r="6" spans="1:5">
      <c s="3" t="s" r="A6">
        <v>392</v>
      </c>
    </row>
    <row r="7" spans="1:5">
      <c s="4" t="s" r="A7">
        <v>423</v>
      </c>
      <c s="5" t="n" r="B7">
        <v>139</v>
      </c>
      <c s="5" t="n" r="D7">
        <v>223</v>
      </c>
    </row>
    <row r="8" spans="1:5">
      <c s="4" t="s" r="A8">
        <v>425</v>
      </c>
    </row>
    <row r="9" spans="1:5">
      <c s="3" t="s" r="A9">
        <v>392</v>
      </c>
    </row>
    <row r="10" spans="1:5">
      <c s="4" t="s" r="A10">
        <v>423</v>
      </c>
      <c s="5" t="n" r="B10">
        <v>2146</v>
      </c>
      <c s="5" t="n" r="C10">
        <v>3205</v>
      </c>
      <c s="5" t="n" r="D10">
        <v>6548</v>
      </c>
      <c s="5" t="n" r="E10">
        <v>8913</v>
      </c>
    </row>
    <row r="11" spans="1:5">
      <c s="4" t="s" r="A11">
        <v>426</v>
      </c>
    </row>
    <row r="12" spans="1:5">
      <c s="3" t="s" r="A12">
        <v>392</v>
      </c>
    </row>
    <row r="13" spans="1:5">
      <c s="4" t="s" r="A13">
        <v>423</v>
      </c>
      <c s="5" t="n" r="B13">
        <v>11</v>
      </c>
      <c s="5" t="n" r="C13">
        <v>60</v>
      </c>
      <c s="5" t="n" r="D13">
        <v>33</v>
      </c>
      <c s="5" t="n" r="E13">
        <v>179</v>
      </c>
    </row>
    <row r="14" spans="1:5">
      <c s="4" t="s" r="A14">
        <v>427</v>
      </c>
    </row>
    <row r="15" spans="1:5">
      <c s="3" t="s" r="A15">
        <v>392</v>
      </c>
    </row>
    <row r="16" spans="1:5">
      <c s="4" t="s" r="A16">
        <v>423</v>
      </c>
      <c s="5" t="n" r="B16">
        <v>718</v>
      </c>
      <c s="7" t="n" r="C16">
        <v>1238</v>
      </c>
      <c s="5" t="n" r="D16">
        <v>2130</v>
      </c>
      <c s="7" t="n" r="E16">
        <v>2753</v>
      </c>
    </row>
    <row r="17" spans="1:5">
      <c s="4" t="s" r="A17">
        <v>412</v>
      </c>
    </row>
    <row r="18" spans="1:5">
      <c s="3" t="s" r="A18">
        <v>392</v>
      </c>
    </row>
    <row r="19" spans="1:5">
      <c s="4" t="s" r="A19">
        <v>423</v>
      </c>
      <c s="5" t="n" r="B19">
        <v>368</v>
      </c>
      <c s="5" t="n" r="D19">
        <v>592</v>
      </c>
    </row>
    <row r="20" spans="1:5">
      <c s="4" t="s" r="A20">
        <v>413</v>
      </c>
    </row>
    <row r="21" spans="1:5">
      <c s="3" t="s" r="A21">
        <v>392</v>
      </c>
    </row>
    <row r="22" spans="1:5">
      <c s="4" t="s" r="A22">
        <v>423</v>
      </c>
      <c s="7" t="n" r="B22">
        <v>-13</v>
      </c>
      <c s="7" t="n" r="D22">
        <v>1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4"/>
  </cols>
  <sheetData>
    <row r="1" spans="1:2">
      <c s="1" t="s" r="A1">
        <v>428</v>
      </c>
      <c s="2" t="s" r="B1">
        <v>1</v>
      </c>
    </row>
    <row r="2" spans="1:2">
      <c s="2" t="s" r="B2">
        <v>429</v>
      </c>
    </row>
    <row r="3" spans="1:2">
      <c s="3" t="s" r="A3">
        <v>430</v>
      </c>
    </row>
    <row r="4" spans="1:2">
      <c s="4" t="s" r="A4">
        <v>431</v>
      </c>
      <c s="7" t="n" r="B4">
        <v>11379</v>
      </c>
    </row>
    <row r="5" spans="1:2">
      <c s="4" t="s" r="A5">
        <v>424</v>
      </c>
    </row>
    <row r="6" spans="1:2">
      <c s="3" t="s" r="A6">
        <v>430</v>
      </c>
    </row>
    <row r="7" spans="1:2">
      <c s="4" t="s" r="A7">
        <v>431</v>
      </c>
      <c s="7" t="n" r="B7">
        <v>1468</v>
      </c>
    </row>
    <row r="8" spans="1:2">
      <c s="4" t="s" r="A8">
        <v>432</v>
      </c>
      <c s="4" t="s" r="B8">
        <v>433</v>
      </c>
    </row>
    <row r="9" spans="1:2">
      <c s="4" t="s" r="A9">
        <v>425</v>
      </c>
    </row>
    <row r="10" spans="1:2">
      <c s="3" t="s" r="A10">
        <v>430</v>
      </c>
    </row>
    <row r="11" spans="1:2">
      <c s="4" t="s" r="A11">
        <v>431</v>
      </c>
      <c s="7" t="n" r="B11">
        <v>7522</v>
      </c>
    </row>
    <row r="12" spans="1:2">
      <c s="4" t="s" r="A12">
        <v>432</v>
      </c>
      <c s="4" t="s" r="B12">
        <v>434</v>
      </c>
    </row>
    <row r="13" spans="1:2">
      <c s="4" t="s" r="A13">
        <v>426</v>
      </c>
    </row>
    <row r="14" spans="1:2">
      <c s="3" t="s" r="A14">
        <v>430</v>
      </c>
    </row>
    <row r="15" spans="1:2">
      <c s="4" t="s" r="A15">
        <v>431</v>
      </c>
      <c s="7" t="n" r="B15">
        <v>9</v>
      </c>
    </row>
    <row r="16" spans="1:2">
      <c s="4" t="s" r="A16">
        <v>432</v>
      </c>
      <c s="4" t="s" r="B16">
        <v>435</v>
      </c>
    </row>
    <row r="17" spans="1:2">
      <c s="4" t="s" r="A17">
        <v>427</v>
      </c>
    </row>
    <row r="18" spans="1:2">
      <c s="3" t="s" r="A18">
        <v>430</v>
      </c>
    </row>
    <row r="19" spans="1:2">
      <c s="4" t="s" r="A19">
        <v>431</v>
      </c>
      <c s="7" t="n" r="B19">
        <v>2380</v>
      </c>
    </row>
    <row r="20" spans="1:2">
      <c s="4" t="s" r="A20">
        <v>432</v>
      </c>
      <c s="4" t="s" r="B20">
        <v>4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4"/>
    <col customWidth="1" max="3" min="3" width="30"/>
    <col customWidth="1" max="4" min="4" width="37"/>
    <col customWidth="1" max="5" min="5" width="24"/>
  </cols>
  <sheetData>
    <row r="1" spans="1:5">
      <c s="1" t="s" r="A1">
        <v>436</v>
      </c>
      <c s="2" t="s" r="B1">
        <v>437</v>
      </c>
      <c s="2" t="s" r="C1">
        <v>438</v>
      </c>
      <c s="2" t="s" r="D1">
        <v>439</v>
      </c>
      <c s="2" t="s" r="E1">
        <v>440</v>
      </c>
    </row>
    <row r="2" spans="1:5">
      <c s="4" t="s" r="A2">
        <v>204</v>
      </c>
    </row>
    <row r="3" spans="1:5">
      <c s="3" t="s" r="A3">
        <v>392</v>
      </c>
    </row>
    <row r="4" spans="1:5">
      <c s="4" t="s" r="A4">
        <v>410</v>
      </c>
      <c s="4" t="s" r="C4">
        <v>411</v>
      </c>
    </row>
    <row r="5" spans="1:5">
      <c s="4" t="s" r="A5">
        <v>409</v>
      </c>
      <c s="9" t="n" r="C5">
        <v>1.28</v>
      </c>
    </row>
    <row r="6" spans="1:5">
      <c s="4" t="s" r="A6">
        <v>441</v>
      </c>
      <c s="4" t="s" r="C6">
        <v>442</v>
      </c>
    </row>
    <row r="7" spans="1:5">
      <c s="4" t="s" r="A7">
        <v>443</v>
      </c>
      <c s="4" t="s" r="B7">
        <v>237</v>
      </c>
    </row>
    <row r="8" spans="1:5">
      <c s="4" t="s" r="A8">
        <v>444</v>
      </c>
      <c s="5" t="n" r="C8">
        <v>2043002</v>
      </c>
    </row>
    <row r="9" spans="1:5">
      <c s="4" t="s" r="A9">
        <v>207</v>
      </c>
    </row>
    <row r="10" spans="1:5">
      <c s="3" t="s" r="A10">
        <v>392</v>
      </c>
    </row>
    <row r="11" spans="1:5">
      <c s="4" t="s" r="A11">
        <v>444</v>
      </c>
      <c s="5" t="n" r="C11">
        <v>160500</v>
      </c>
    </row>
    <row r="12" spans="1:5">
      <c s="4" t="s" r="A12">
        <v>445</v>
      </c>
    </row>
    <row r="13" spans="1:5">
      <c s="3" t="s" r="A13">
        <v>392</v>
      </c>
    </row>
    <row r="14" spans="1:5">
      <c s="4" t="s" r="A14">
        <v>410</v>
      </c>
      <c s="4" t="s" r="C14">
        <v>411</v>
      </c>
    </row>
    <row r="15" spans="1:5">
      <c s="4" t="s" r="A15">
        <v>443</v>
      </c>
      <c s="4" t="s" r="C15">
        <v>446</v>
      </c>
    </row>
    <row r="16" spans="1:5">
      <c s="4" t="s" r="A16">
        <v>447</v>
      </c>
    </row>
    <row r="17" spans="1:5">
      <c s="3" t="s" r="A17">
        <v>392</v>
      </c>
    </row>
    <row r="18" spans="1:5">
      <c s="4" t="s" r="A18">
        <v>410</v>
      </c>
      <c s="4" t="s" r="C18">
        <v>448</v>
      </c>
    </row>
    <row r="19" spans="1:5">
      <c s="4" t="s" r="A19">
        <v>443</v>
      </c>
      <c s="4" t="s" r="C19">
        <v>322</v>
      </c>
    </row>
    <row r="20" spans="1:5">
      <c s="4" t="s" r="A20">
        <v>210</v>
      </c>
    </row>
    <row r="21" spans="1:5">
      <c s="3" t="s" r="A21">
        <v>392</v>
      </c>
    </row>
    <row r="22" spans="1:5">
      <c s="4" t="s" r="A22">
        <v>410</v>
      </c>
      <c s="4" t="s" r="C22">
        <v>448</v>
      </c>
    </row>
    <row r="23" spans="1:5">
      <c s="4" t="s" r="A23">
        <v>449</v>
      </c>
      <c s="4" t="s" r="C23">
        <v>237</v>
      </c>
    </row>
    <row r="24" spans="1:5">
      <c s="4" t="s" r="A24">
        <v>450</v>
      </c>
      <c s="4" t="s" r="C24">
        <v>451</v>
      </c>
    </row>
    <row r="25" spans="1:5">
      <c s="4" t="s" r="A25">
        <v>452</v>
      </c>
      <c s="15" t="n" r="E25">
        <v>11.639</v>
      </c>
    </row>
    <row r="26" spans="1:5">
      <c s="4" t="s" r="A26">
        <v>212</v>
      </c>
    </row>
    <row r="27" spans="1:5">
      <c s="3" t="s" r="A27">
        <v>392</v>
      </c>
    </row>
    <row r="28" spans="1:5">
      <c s="4" t="s" r="A28">
        <v>444</v>
      </c>
      <c s="5" t="n" r="D28">
        <v>487819</v>
      </c>
    </row>
    <row r="29" spans="1:5">
      <c s="4" t="s" r="A29">
        <v>453</v>
      </c>
      <c s="5" t="n" r="D29">
        <v>17</v>
      </c>
    </row>
    <row r="30" spans="1:5">
      <c s="4" t="s" r="A30">
        <v>454</v>
      </c>
      <c s="5" t="n" r="D30">
        <v>3</v>
      </c>
    </row>
    <row r="31" spans="1:5">
      <c s="4" t="s" r="A31">
        <v>455</v>
      </c>
    </row>
    <row r="32" spans="1:5">
      <c s="3" t="s" r="A32">
        <v>392</v>
      </c>
    </row>
    <row r="33" spans="1:5">
      <c s="4" t="s" r="A33">
        <v>410</v>
      </c>
      <c s="4" t="s" r="D33">
        <v>456</v>
      </c>
    </row>
    <row r="34" spans="1:5">
      <c s="4" t="s" r="A34">
        <v>457</v>
      </c>
    </row>
    <row r="35" spans="1:5">
      <c s="3" t="s" r="A35">
        <v>392</v>
      </c>
    </row>
    <row r="36" spans="1:5">
      <c s="4" t="s" r="A36">
        <v>410</v>
      </c>
      <c s="4" t="s" r="D36">
        <v>317</v>
      </c>
    </row>
    <row r="37" spans="1:5">
      <c s="4" t="s" r="A37">
        <v>458</v>
      </c>
    </row>
    <row r="38" spans="1:5">
      <c s="3" t="s" r="A38">
        <v>392</v>
      </c>
    </row>
    <row r="39" spans="1:5">
      <c s="4" t="s" r="A39">
        <v>410</v>
      </c>
      <c s="4" t="s" r="D39">
        <v>411</v>
      </c>
    </row>
    <row r="40" spans="1:5">
      <c s="4" t="s" r="A40">
        <v>459</v>
      </c>
    </row>
    <row r="41" spans="1:5">
      <c s="3" t="s" r="A41">
        <v>392</v>
      </c>
    </row>
    <row r="42" spans="1:5">
      <c s="4" t="s" r="A42">
        <v>443</v>
      </c>
      <c s="4" t="s" r="C42">
        <v>460</v>
      </c>
    </row>
    <row r="43" spans="1:5">
      <c s="4" t="s" r="A43">
        <v>461</v>
      </c>
    </row>
    <row r="44" spans="1:5">
      <c s="3" t="s" r="A44">
        <v>392</v>
      </c>
    </row>
    <row r="45" spans="1:5">
      <c s="4" t="s" r="A45">
        <v>443</v>
      </c>
      <c s="4" t="s" r="C45">
        <v>23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30"/>
  </cols>
  <sheetData>
    <row r="1" spans="1:2">
      <c s="1" t="s" r="A1">
        <v>462</v>
      </c>
      <c s="2" t="s" r="B1">
        <v>1</v>
      </c>
    </row>
    <row r="2" spans="1:2">
      <c s="2" t="s" r="B2">
        <v>438</v>
      </c>
    </row>
    <row r="3" spans="1:2">
      <c s="3" t="s" r="A3">
        <v>430</v>
      </c>
    </row>
    <row r="4" spans="1:2">
      <c s="4" t="s" r="A4">
        <v>463</v>
      </c>
      <c s="5" t="n" r="B4">
        <v>2043002</v>
      </c>
    </row>
    <row r="5" spans="1:2">
      <c s="4" t="s" r="A5">
        <v>464</v>
      </c>
      <c s="5" t="n" r="B5">
        <v>-37758</v>
      </c>
    </row>
    <row r="6" spans="1:2">
      <c s="4" t="s" r="A6">
        <v>465</v>
      </c>
      <c s="5" t="n" r="B6">
        <v>2005244</v>
      </c>
    </row>
    <row r="7" spans="1:2">
      <c s="4" t="s" r="A7">
        <v>466</v>
      </c>
      <c s="9" t="n" r="B7">
        <v>0.92</v>
      </c>
    </row>
    <row r="8" spans="1:2">
      <c s="4" t="s" r="A8">
        <v>467</v>
      </c>
      <c s="13" t="n" r="B8">
        <v>0.97</v>
      </c>
    </row>
    <row r="9" spans="1:2">
      <c s="4" t="s" r="A9">
        <v>468</v>
      </c>
      <c s="9" t="n" r="B9">
        <v>0.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t="s" r="A1">
        <v>469</v>
      </c>
      <c s="2" t="s" r="B1">
        <v>1</v>
      </c>
    </row>
    <row r="2" spans="1:2">
      <c s="2" t="s" r="B2">
        <v>438</v>
      </c>
    </row>
    <row r="3" spans="1:2">
      <c s="3" t="s" r="A3">
        <v>430</v>
      </c>
    </row>
    <row r="4" spans="1:2">
      <c s="4" t="s" r="A4">
        <v>470</v>
      </c>
      <c s="5" t="n" r="B4">
        <v>2497830</v>
      </c>
    </row>
    <row r="5" spans="1:2">
      <c s="4" t="s" r="A5">
        <v>463</v>
      </c>
      <c s="5" t="n" r="B5">
        <v>160500</v>
      </c>
    </row>
    <row r="6" spans="1:2">
      <c s="4" t="s" r="A6">
        <v>471</v>
      </c>
      <c s="5" t="n" r="B6">
        <v>-944435</v>
      </c>
    </row>
    <row r="7" spans="1:2">
      <c s="4" t="s" r="A7">
        <v>464</v>
      </c>
      <c s="5" t="n" r="B7">
        <v>-105558</v>
      </c>
    </row>
    <row r="8" spans="1:2">
      <c s="4" t="s" r="A8">
        <v>465</v>
      </c>
      <c s="5" t="n" r="B8">
        <v>1608337</v>
      </c>
    </row>
    <row r="9" spans="1:2">
      <c s="4" t="s" r="A9">
        <v>472</v>
      </c>
      <c s="9" t="n" r="B9">
        <v>9.43</v>
      </c>
    </row>
    <row r="10" spans="1:2">
      <c s="4" t="s" r="A10">
        <v>466</v>
      </c>
      <c s="13" t="n" r="B10">
        <v>1.35</v>
      </c>
    </row>
    <row r="11" spans="1:2">
      <c s="4" t="s" r="A11">
        <v>473</v>
      </c>
      <c s="13" t="n" r="B11">
        <v>9.56</v>
      </c>
    </row>
    <row r="12" spans="1:2">
      <c s="4" t="s" r="A12">
        <v>467</v>
      </c>
      <c s="13" t="n" r="B12">
        <v>9.01</v>
      </c>
    </row>
    <row r="13" spans="1:2">
      <c s="4" t="s" r="A13">
        <v>468</v>
      </c>
      <c s="9" t="n" r="B13">
        <v>8.5399999999999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0"/>
  </cols>
  <sheetData>
    <row r="1" spans="1:2">
      <c s="1" t="s" r="A1">
        <v>474</v>
      </c>
      <c s="2" t="s" r="B1">
        <v>1</v>
      </c>
    </row>
    <row r="2" spans="1:2">
      <c s="2" t="s" r="B2">
        <v>438</v>
      </c>
    </row>
    <row r="3" spans="1:2">
      <c s="3" t="s" r="A3">
        <v>430</v>
      </c>
    </row>
    <row r="4" spans="1:2">
      <c s="4" t="s" r="A4">
        <v>470</v>
      </c>
      <c s="5" t="n" r="B4">
        <v>266652</v>
      </c>
    </row>
    <row r="5" spans="1:2">
      <c s="4" t="s" r="A5">
        <v>464</v>
      </c>
      <c s="5" t="n" r="B5">
        <v>-7967</v>
      </c>
    </row>
    <row r="6" spans="1:2">
      <c s="4" t="s" r="A6">
        <v>465</v>
      </c>
      <c s="5" t="n" r="B6">
        <v>258685</v>
      </c>
    </row>
    <row r="7" spans="1:2">
      <c s="4" t="s" r="A7">
        <v>472</v>
      </c>
      <c s="9" t="n" r="B7">
        <v>3.95</v>
      </c>
    </row>
    <row r="8" spans="1:2">
      <c s="4" t="s" r="A8">
        <v>467</v>
      </c>
      <c s="13" t="n" r="B8">
        <v>3.75</v>
      </c>
    </row>
    <row r="9" spans="1:2">
      <c s="4" t="s" r="A9">
        <v>468</v>
      </c>
      <c s="9" t="n" r="B9">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s="1" t="s" r="A1">
        <v>475</v>
      </c>
      <c s="2" t="s" r="B1">
        <v>1</v>
      </c>
    </row>
    <row r="2" spans="1:2">
      <c s="2" t="s" r="B2">
        <v>2</v>
      </c>
    </row>
    <row r="3" spans="1:2">
      <c s="3" t="s" r="A3">
        <v>430</v>
      </c>
    </row>
    <row r="4" spans="1:2">
      <c s="4" t="s" r="A4">
        <v>476</v>
      </c>
      <c s="4" t="s" r="B4">
        <v>477</v>
      </c>
    </row>
    <row r="5" spans="1:2">
      <c s="4" t="s" r="A5">
        <v>478</v>
      </c>
      <c s="4" t="s" r="B5">
        <v>446</v>
      </c>
    </row>
    <row r="6" spans="1:2">
      <c s="4" t="s" r="A6">
        <v>479</v>
      </c>
      <c s="4" t="s" r="B6">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s="1" t="s" r="A1">
        <v>481</v>
      </c>
      <c s="2" t="s" r="B1">
        <v>1</v>
      </c>
      <c s="2" t="s" r="C1">
        <v>337</v>
      </c>
    </row>
    <row r="2" spans="1:3">
      <c s="2" t="s" r="B2">
        <v>2</v>
      </c>
      <c s="2" t="s" r="C2">
        <v>25</v>
      </c>
    </row>
    <row r="3" spans="1:3">
      <c s="3" t="s" r="A3">
        <v>430</v>
      </c>
    </row>
    <row r="4" spans="1:3">
      <c s="4" t="s" r="A4">
        <v>482</v>
      </c>
      <c s="5" t="n" r="B4">
        <v>764598</v>
      </c>
    </row>
    <row r="5" spans="1:3">
      <c s="4" t="s" r="A5">
        <v>483</v>
      </c>
      <c s="5" t="n" r="C5">
        <v>487819</v>
      </c>
    </row>
    <row r="6" spans="1:3">
      <c s="4" t="s" r="A6">
        <v>484</v>
      </c>
      <c s="5" t="n" r="B6">
        <v>764598</v>
      </c>
      <c s="5" t="n" r="C6">
        <v>764598</v>
      </c>
    </row>
    <row r="7" spans="1:3">
      <c s="4" t="s" r="A7">
        <v>472</v>
      </c>
      <c s="9" t="n" r="B7">
        <v>14.26</v>
      </c>
    </row>
    <row r="8" spans="1:3">
      <c s="4" t="s" r="A8">
        <v>468</v>
      </c>
      <c s="9" t="n" r="B8">
        <v>14.26</v>
      </c>
      <c s="9" t="n" r="C8">
        <v>1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t="s" r="A1">
        <v>485</v>
      </c>
      <c s="2" t="s" r="B1">
        <v>336</v>
      </c>
      <c s="2" t="s" r="C1">
        <v>1</v>
      </c>
    </row>
    <row r="2" spans="1:4">
      <c s="2" t="s" r="B2">
        <v>280</v>
      </c>
      <c s="2" t="s" r="C2">
        <v>2</v>
      </c>
      <c s="2" t="s" r="D2">
        <v>437</v>
      </c>
    </row>
    <row r="3" spans="1:4">
      <c s="4" t="s" r="A3">
        <v>412</v>
      </c>
    </row>
    <row r="4" spans="1:4">
      <c s="3" t="s" r="A4">
        <v>392</v>
      </c>
    </row>
    <row r="5" spans="1:4">
      <c s="4" t="s" r="A5">
        <v>410</v>
      </c>
      <c s="4" t="s" r="C5">
        <v>411</v>
      </c>
    </row>
    <row r="6" spans="1:4">
      <c s="4" t="s" r="A6">
        <v>443</v>
      </c>
      <c s="4" t="s" r="C6">
        <v>486</v>
      </c>
    </row>
    <row r="7" spans="1:4">
      <c s="4" t="s" r="A7">
        <v>487</v>
      </c>
      <c s="10" t="n" r="C7">
        <v>4.4</v>
      </c>
    </row>
    <row r="8" spans="1:4">
      <c s="4" t="s" r="A8">
        <v>488</v>
      </c>
      <c s="10" t="n" r="C8">
        <v>0.6</v>
      </c>
    </row>
    <row r="9" spans="1:4">
      <c s="4" t="s" r="A9">
        <v>413</v>
      </c>
    </row>
    <row r="10" spans="1:4">
      <c s="3" t="s" r="A10">
        <v>392</v>
      </c>
    </row>
    <row r="11" spans="1:4">
      <c s="4" t="s" r="A11">
        <v>410</v>
      </c>
      <c s="4" t="s" r="C11">
        <v>411</v>
      </c>
    </row>
    <row r="12" spans="1:4">
      <c s="4" t="s" r="A12">
        <v>443</v>
      </c>
      <c s="4" t="s" r="C12">
        <v>489</v>
      </c>
    </row>
    <row r="13" spans="1:4">
      <c s="4" t="s" r="A13">
        <v>487</v>
      </c>
      <c s="10" t="n" r="C13">
        <v>0.4</v>
      </c>
      <c s="10" t="n" r="D13">
        <v>0.9</v>
      </c>
    </row>
    <row r="14" spans="1:4">
      <c s="4" t="s" r="A14">
        <v>488</v>
      </c>
      <c s="10" t="n" r="C14">
        <v>0.1</v>
      </c>
    </row>
    <row r="15" spans="1:4">
      <c s="4" t="s" r="A15">
        <v>450</v>
      </c>
      <c s="4" t="s" r="C15">
        <v>371</v>
      </c>
    </row>
    <row r="16" spans="1:4">
      <c s="4" t="s" r="A16">
        <v>490</v>
      </c>
      <c s="7" t="n" r="B16">
        <v>2</v>
      </c>
    </row>
    <row r="17" spans="1:4">
      <c s="4" t="s" r="A17">
        <v>491</v>
      </c>
      <c s="4" t="s" r="C17">
        <v>442</v>
      </c>
    </row>
    <row r="18" spans="1:4">
      <c s="4" t="s" r="A18">
        <v>492</v>
      </c>
    </row>
    <row r="19" spans="1:4">
      <c s="3" t="s" r="A19">
        <v>392</v>
      </c>
    </row>
    <row r="20" spans="1:4">
      <c s="4" t="s" r="A20">
        <v>490</v>
      </c>
      <c s="7" t="n" r="B20">
        <v>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5"/>
  </cols>
  <sheetData>
    <row r="1" spans="1:2">
      <c s="1" t="s" r="A1">
        <v>493</v>
      </c>
      <c s="2" t="s" r="B1">
        <v>1</v>
      </c>
    </row>
    <row r="2" spans="1:2">
      <c s="2" t="s" r="B2">
        <v>2</v>
      </c>
    </row>
    <row r="3" spans="1:2">
      <c s="4" t="s" r="A3">
        <v>494</v>
      </c>
    </row>
    <row r="4" spans="1:2">
      <c s="3" t="s" r="A4">
        <v>495</v>
      </c>
    </row>
    <row r="5" spans="1:2">
      <c s="4" t="s" r="A5">
        <v>496</v>
      </c>
      <c s="4" t="s" r="B5">
        <v>497</v>
      </c>
    </row>
    <row r="6" spans="1:2">
      <c s="4" t="s" r="A6">
        <v>369</v>
      </c>
    </row>
    <row r="7" spans="1:2">
      <c s="3" t="s" r="A7">
        <v>495</v>
      </c>
    </row>
    <row r="8" spans="1:2">
      <c s="4" t="s" r="A8">
        <v>496</v>
      </c>
      <c s="4" t="s" r="B8">
        <v>4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20"/>
  </cols>
  <sheetData>
    <row r="1" spans="1:5">
      <c s="1" t="s" r="A1">
        <v>104</v>
      </c>
      <c s="2" t="s" r="B1">
        <v>105</v>
      </c>
      <c s="2" t="s" r="C1">
        <v>106</v>
      </c>
      <c s="2" t="s" r="D1">
        <v>107</v>
      </c>
      <c s="2" t="s" r="E1">
        <v>108</v>
      </c>
    </row>
    <row r="2" spans="1:5">
      <c s="4" t="s" r="A2">
        <v>109</v>
      </c>
      <c s="7" t="n" r="B2">
        <v>526618</v>
      </c>
      <c s="7" t="n" r="C2">
        <v>8</v>
      </c>
      <c s="7" t="n" r="D2">
        <v>646738</v>
      </c>
      <c s="7" t="n" r="E2">
        <v>-120128</v>
      </c>
    </row>
    <row r="3" spans="1:5">
      <c s="4" t="s" r="A3">
        <v>110</v>
      </c>
      <c s="5" t="n" r="B3">
        <v>77634737</v>
      </c>
      <c s="5" t="n" r="C3">
        <v>77635000</v>
      </c>
    </row>
    <row r="4" spans="1:5">
      <c s="4" t="s" r="A4">
        <v>111</v>
      </c>
      <c s="7" t="n" r="B4">
        <v>9109</v>
      </c>
      <c s="5" t="n" r="D4">
        <v>9109</v>
      </c>
    </row>
    <row r="5" spans="1:5">
      <c s="4" t="s" r="A5">
        <v>112</v>
      </c>
      <c s="5" t="n" r="C5">
        <v>160000</v>
      </c>
    </row>
    <row r="6" spans="1:5">
      <c s="4" t="s" r="A6">
        <v>113</v>
      </c>
      <c s="5" t="n" r="B6">
        <v>-158</v>
      </c>
      <c s="5" t="n" r="D6">
        <v>-158</v>
      </c>
    </row>
    <row r="7" spans="1:5">
      <c s="4" t="s" r="A7">
        <v>114</v>
      </c>
      <c s="5" t="n" r="C7">
        <v>-289000</v>
      </c>
    </row>
    <row r="8" spans="1:5">
      <c s="4" t="s" r="A8">
        <v>115</v>
      </c>
      <c s="5" t="n" r="B8">
        <v>-650098</v>
      </c>
      <c s="5" t="n" r="E8">
        <v>-650098</v>
      </c>
    </row>
    <row r="9" spans="1:5">
      <c s="4" t="s" r="A9">
        <v>116</v>
      </c>
      <c s="7" t="n" r="B9">
        <v>-114529</v>
      </c>
      <c s="7" t="n" r="C9">
        <v>8</v>
      </c>
      <c s="7" t="n" r="D9">
        <v>655689</v>
      </c>
      <c s="7" t="n" r="E9">
        <v>-770226</v>
      </c>
    </row>
    <row r="10" spans="1:5">
      <c s="4" t="s" r="A10">
        <v>117</v>
      </c>
      <c s="5" t="n" r="B10">
        <v>77505875</v>
      </c>
      <c s="5" t="n" r="C10">
        <v>77506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t="s" r="A1">
        <v>499</v>
      </c>
      <c s="2" t="s" r="B1">
        <v>1</v>
      </c>
    </row>
    <row r="2" spans="1:4">
      <c s="2" t="s" r="B2">
        <v>2</v>
      </c>
      <c s="2" t="s" r="C2">
        <v>76</v>
      </c>
      <c s="2" t="s" r="D2">
        <v>25</v>
      </c>
    </row>
    <row r="3" spans="1:4">
      <c s="3" t="s" r="A3">
        <v>167</v>
      </c>
    </row>
    <row r="4" spans="1:4">
      <c s="4" t="s" r="A4">
        <v>500</v>
      </c>
      <c s="7" t="n" r="B4">
        <v>31340</v>
      </c>
      <c s="7" t="n" r="C4">
        <v>31989</v>
      </c>
    </row>
    <row r="5" spans="1:4">
      <c s="4" t="s" r="A5">
        <v>501</v>
      </c>
      <c s="5" t="n" r="B5">
        <v>22</v>
      </c>
      <c s="5" t="n" r="C5">
        <v>45</v>
      </c>
    </row>
    <row r="6" spans="1:4">
      <c s="4" t="s" r="A6">
        <v>502</v>
      </c>
      <c s="5" t="n" r="B6">
        <v>2177</v>
      </c>
      <c s="5" t="n" r="C6">
        <v>2017</v>
      </c>
    </row>
    <row r="7" spans="1:4">
      <c s="4" t="s" r="A7">
        <v>503</v>
      </c>
      <c s="5" t="n" r="B7">
        <v>-1347</v>
      </c>
      <c s="5" t="n" r="C7">
        <v>-1065</v>
      </c>
    </row>
    <row r="8" spans="1:4">
      <c s="4" t="s" r="A8">
        <v>504</v>
      </c>
      <c s="5" t="n" r="B8">
        <v>235</v>
      </c>
    </row>
    <row r="9" spans="1:4">
      <c s="4" t="s" r="A9">
        <v>505</v>
      </c>
      <c s="5" t="n" r="B9">
        <v>32427</v>
      </c>
      <c s="5" t="n" r="C9">
        <v>32986</v>
      </c>
    </row>
    <row r="10" spans="1:4">
      <c s="4" t="s" r="A10">
        <v>506</v>
      </c>
      <c s="5" t="n" r="B10">
        <v>-775</v>
      </c>
      <c s="5" t="n" r="C10">
        <v>-1094</v>
      </c>
      <c s="7" t="n" r="D10">
        <v>-327</v>
      </c>
    </row>
    <row r="11" spans="1:4">
      <c s="4" t="s" r="A11">
        <v>507</v>
      </c>
      <c s="7" t="n" r="B11">
        <v>31652</v>
      </c>
      <c s="7" t="n" r="C11">
        <v>31892</v>
      </c>
      <c s="7" t="n" r="D11">
        <v>310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1"/>
  </cols>
  <sheetData>
    <row r="1" spans="1:2">
      <c s="1" t="s" r="A1">
        <v>508</v>
      </c>
      <c s="2" t="s" r="B1">
        <v>429</v>
      </c>
    </row>
    <row r="2" spans="1:2">
      <c s="4" t="s" r="A2">
        <v>509</v>
      </c>
    </row>
    <row r="3" spans="1:2">
      <c s="3" t="s" r="A3">
        <v>218</v>
      </c>
    </row>
    <row r="4" spans="1:2">
      <c s="4" t="s" r="A4">
        <v>510</v>
      </c>
      <c s="7" t="n" r="B4">
        <v>1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8"/>
    <col customWidth="1" max="2" min="2" width="38"/>
  </cols>
  <sheetData>
    <row r="1" spans="1:2">
      <c s="1" t="s" r="A1">
        <v>511</v>
      </c>
      <c s="2" t="s" r="B1">
        <v>512</v>
      </c>
    </row>
    <row r="2" spans="1:2">
      <c s="4" t="s" r="A2">
        <v>513</v>
      </c>
    </row>
    <row r="3" spans="1:2">
      <c s="3" t="s" r="A3">
        <v>218</v>
      </c>
    </row>
    <row r="4" spans="1:2">
      <c s="4" t="s" r="A4">
        <v>514</v>
      </c>
      <c s="5" t="n" r="B4">
        <v>5600</v>
      </c>
    </row>
    <row r="5" spans="1:2">
      <c s="4" t="s" r="A5">
        <v>515</v>
      </c>
      <c s="13" t="n" r="B5">
        <v>85.18000000000001</v>
      </c>
    </row>
    <row r="6" spans="1:2">
      <c s="4" t="s" r="A6">
        <v>516</v>
      </c>
    </row>
    <row r="7" spans="1:2">
      <c s="3" t="s" r="A7">
        <v>218</v>
      </c>
    </row>
    <row r="8" spans="1:2">
      <c s="4" t="s" r="A8">
        <v>514</v>
      </c>
      <c s="5" t="n" r="B8">
        <v>6500</v>
      </c>
    </row>
    <row r="9" spans="1:2">
      <c s="4" t="s" r="A9">
        <v>515</v>
      </c>
      <c s="13" t="n" r="B9">
        <v>80.42</v>
      </c>
    </row>
    <row r="10" spans="1:2">
      <c s="4" t="s" r="A10">
        <v>517</v>
      </c>
    </row>
    <row r="11" spans="1:2">
      <c s="3" t="s" r="A11">
        <v>218</v>
      </c>
    </row>
    <row r="12" spans="1:2">
      <c s="4" t="s" r="A12">
        <v>514</v>
      </c>
      <c s="5" t="n" r="B12">
        <v>75</v>
      </c>
    </row>
    <row r="13" spans="1:2">
      <c s="4" t="s" r="A13">
        <v>515</v>
      </c>
      <c s="13" t="n" r="B13">
        <v>52.75</v>
      </c>
    </row>
    <row r="14" spans="1:2">
      <c s="4" t="s" r="A14">
        <v>518</v>
      </c>
    </row>
    <row r="15" spans="1:2">
      <c s="3" t="s" r="A15">
        <v>218</v>
      </c>
    </row>
    <row r="16" spans="1:2">
      <c s="4" t="s" r="A16">
        <v>514</v>
      </c>
      <c s="5" t="n" r="B16">
        <v>65</v>
      </c>
    </row>
    <row r="17" spans="1:2">
      <c s="4" t="s" r="A17">
        <v>515</v>
      </c>
      <c s="13" t="n" r="B17">
        <v>54.75</v>
      </c>
    </row>
    <row r="18" spans="1:2">
      <c s="4" t="s" r="A18">
        <v>519</v>
      </c>
    </row>
    <row r="19" spans="1:2">
      <c s="3" t="s" r="A19">
        <v>218</v>
      </c>
    </row>
    <row r="20" spans="1:2">
      <c s="4" t="s" r="A20">
        <v>520</v>
      </c>
      <c s="5" t="n" r="B20">
        <v>8800</v>
      </c>
    </row>
    <row r="21" spans="1:2">
      <c s="4" t="s" r="A21">
        <v>521</v>
      </c>
      <c s="16" t="n" r="B21">
        <v>3.592</v>
      </c>
    </row>
    <row r="22" spans="1:2">
      <c s="4" t="s" r="A22">
        <v>522</v>
      </c>
    </row>
    <row r="23" spans="1:2">
      <c s="3" t="s" r="A23">
        <v>218</v>
      </c>
    </row>
    <row r="24" spans="1:2">
      <c s="4" t="s" r="A24">
        <v>520</v>
      </c>
      <c s="5" t="n" r="B24">
        <v>5100</v>
      </c>
    </row>
    <row r="25" spans="1:2">
      <c s="4" t="s" r="A25">
        <v>521</v>
      </c>
      <c s="16" t="n" r="B25">
        <v>2.975</v>
      </c>
    </row>
    <row r="26" spans="1:2">
      <c s="4" t="s" r="A26">
        <v>523</v>
      </c>
    </row>
    <row r="27" spans="1:2">
      <c s="3" t="s" r="A27">
        <v>218</v>
      </c>
    </row>
    <row r="28" spans="1:2">
      <c s="4" t="s" r="A28">
        <v>520</v>
      </c>
      <c s="5" t="n" r="B28">
        <v>2400</v>
      </c>
    </row>
    <row r="29" spans="1:2">
      <c s="4" t="s" r="A29">
        <v>521</v>
      </c>
      <c s="16" t="n" r="B29">
        <v>3.08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s="1" t="s" r="A1">
        <v>524</v>
      </c>
      <c s="2" t="s" r="B1">
        <v>525</v>
      </c>
    </row>
    <row r="2" spans="1:2">
      <c s="4" t="s" r="A2">
        <v>526</v>
      </c>
    </row>
    <row r="3" spans="1:2">
      <c s="3" t="s" r="A3">
        <v>218</v>
      </c>
    </row>
    <row r="4" spans="1:2">
      <c s="4" t="s" r="A4">
        <v>514</v>
      </c>
      <c s="5" t="n" r="B4">
        <v>5600</v>
      </c>
    </row>
    <row r="5" spans="1:2">
      <c s="4" t="s" r="A5">
        <v>527</v>
      </c>
    </row>
    <row r="6" spans="1:2">
      <c s="3" t="s" r="A6">
        <v>218</v>
      </c>
    </row>
    <row r="7" spans="1:2">
      <c s="4" t="s" r="A7">
        <v>514</v>
      </c>
      <c s="5" t="n" r="B7">
        <v>1000</v>
      </c>
    </row>
    <row r="8" spans="1:2">
      <c s="4" t="s" r="A8">
        <v>528</v>
      </c>
      <c s="13" t="n" r="B8">
        <v>84.17</v>
      </c>
    </row>
    <row r="9" spans="1:2">
      <c s="4" t="s" r="A9">
        <v>529</v>
      </c>
      <c s="13" t="n" r="B9">
        <v>92.09999999999999</v>
      </c>
    </row>
    <row r="10" spans="1:2">
      <c s="4" t="s" r="A10">
        <v>530</v>
      </c>
    </row>
    <row r="11" spans="1:2">
      <c s="3" t="s" r="A11">
        <v>218</v>
      </c>
    </row>
    <row r="12" spans="1:2">
      <c s="4" t="s" r="A12">
        <v>514</v>
      </c>
      <c s="5" t="n" r="B12">
        <v>1000</v>
      </c>
    </row>
    <row r="13" spans="1:2">
      <c s="4" t="s" r="A13">
        <v>528</v>
      </c>
      <c s="5" t="n" r="B13">
        <v>60</v>
      </c>
    </row>
    <row r="14" spans="1:2">
      <c s="4" t="s" r="A14">
        <v>529</v>
      </c>
      <c s="13" t="n" r="B14">
        <v>71.73</v>
      </c>
    </row>
    <row r="15" spans="1:2">
      <c s="4" t="s" r="A15">
        <v>531</v>
      </c>
      <c s="5" t="n" r="B15">
        <v>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532</v>
      </c>
      <c s="2" t="s" r="B1">
        <v>75</v>
      </c>
      <c s="2" t="s" r="D1">
        <v>1</v>
      </c>
    </row>
    <row r="2" spans="1:5">
      <c s="2" t="s" r="B2">
        <v>2</v>
      </c>
      <c s="2" t="s" r="C2">
        <v>76</v>
      </c>
      <c s="2" t="s" r="D2">
        <v>2</v>
      </c>
      <c s="2" t="s" r="E2">
        <v>76</v>
      </c>
    </row>
    <row r="3" spans="1:5">
      <c s="3" t="s" r="A3">
        <v>170</v>
      </c>
    </row>
    <row r="4" spans="1:5">
      <c s="4" t="s" r="A4">
        <v>533</v>
      </c>
      <c s="7" t="n" r="B4">
        <v>24386</v>
      </c>
      <c s="7" t="n" r="C4">
        <v>-5009</v>
      </c>
      <c s="7" t="n" r="D4">
        <v>66564</v>
      </c>
      <c s="7" t="n" r="E4">
        <v>-17062</v>
      </c>
    </row>
    <row r="5" spans="1:5">
      <c s="4" t="s" r="A5">
        <v>534</v>
      </c>
      <c s="5" t="n" r="B5">
        <v>26013</v>
      </c>
      <c s="5" t="n" r="C5">
        <v>32459</v>
      </c>
      <c s="5" t="n" r="D5">
        <v>-12521</v>
      </c>
      <c s="5" t="n" r="E5">
        <v>14414</v>
      </c>
    </row>
    <row r="6" spans="1:5">
      <c s="4" t="s" r="A6">
        <v>93</v>
      </c>
      <c s="7" t="n" r="B6">
        <v>50399</v>
      </c>
      <c s="7" t="n" r="C6">
        <v>27450</v>
      </c>
      <c s="7" t="n" r="D6">
        <v>54043</v>
      </c>
      <c s="7" t="n" r="E6">
        <v>-26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35</v>
      </c>
      <c s="2" t="s" r="B1">
        <v>2</v>
      </c>
      <c s="2" t="s" r="C1">
        <v>25</v>
      </c>
    </row>
    <row r="2" spans="1:3">
      <c s="3" t="s" r="A2">
        <v>536</v>
      </c>
    </row>
    <row r="3" spans="1:3">
      <c s="4" t="s" r="A3">
        <v>537</v>
      </c>
      <c s="7" t="n" r="B3">
        <v>80461</v>
      </c>
      <c s="7" t="n" r="C3">
        <v>72753</v>
      </c>
    </row>
    <row r="4" spans="1:3">
      <c s="4" t="s" r="A4">
        <v>538</v>
      </c>
      <c s="5" t="n" r="B4">
        <v>19570</v>
      </c>
      <c s="5" t="n" r="C4">
        <v>39799</v>
      </c>
    </row>
    <row r="5" spans="1:3">
      <c s="4" t="s" r="A5">
        <v>539</v>
      </c>
    </row>
    <row r="6" spans="1:3">
      <c s="3" t="s" r="A6">
        <v>536</v>
      </c>
    </row>
    <row r="7" spans="1:3">
      <c s="4" t="s" r="A7">
        <v>537</v>
      </c>
      <c s="5" t="n" r="B7">
        <v>80461</v>
      </c>
      <c s="5" t="n" r="C7">
        <v>72753</v>
      </c>
    </row>
    <row r="8" spans="1:3">
      <c s="4" t="s" r="A8">
        <v>538</v>
      </c>
      <c s="5" t="n" r="B8">
        <v>19570</v>
      </c>
      <c s="5" t="n" r="C8">
        <v>39799</v>
      </c>
    </row>
    <row r="9" spans="1:3">
      <c s="4" t="s" r="A9">
        <v>42</v>
      </c>
      <c s="7" t="n" r="B9">
        <v>100031</v>
      </c>
      <c s="7" t="n" r="C9">
        <v>1125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t="s" r="A1">
        <v>540</v>
      </c>
      <c s="2" t="s" r="B1">
        <v>429</v>
      </c>
    </row>
    <row r="2" spans="1:2">
      <c s="3" t="s" r="A2">
        <v>541</v>
      </c>
    </row>
    <row r="3" spans="1:2">
      <c s="5" t="n" r="A3">
        <v>2015</v>
      </c>
      <c s="7" t="n" r="B3">
        <v>3312</v>
      </c>
    </row>
    <row r="4" spans="1:2">
      <c s="5" t="n" r="A4">
        <v>2016</v>
      </c>
      <c s="5" t="n" r="B4">
        <v>12078</v>
      </c>
    </row>
    <row r="5" spans="1:2">
      <c s="5" t="n" r="A5">
        <v>2017</v>
      </c>
      <c s="5" t="n" r="B5">
        <v>546</v>
      </c>
    </row>
    <row r="6" spans="1:2">
      <c s="4" t="s" r="A6">
        <v>105</v>
      </c>
      <c s="7" t="n" r="B6">
        <v>1593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5"/>
  </cols>
  <sheetData>
    <row r="1" spans="1:2">
      <c s="1" t="s" r="A1">
        <v>542</v>
      </c>
      <c s="2" t="s" r="B1">
        <v>1</v>
      </c>
    </row>
    <row r="2" spans="1:2">
      <c s="2" t="s" r="B2">
        <v>2</v>
      </c>
    </row>
    <row r="3" spans="1:2">
      <c s="4" t="s" r="A3">
        <v>543</v>
      </c>
    </row>
    <row r="4" spans="1:2">
      <c s="3" t="s" r="A4">
        <v>544</v>
      </c>
    </row>
    <row r="5" spans="1:2">
      <c s="4" t="s" r="A5">
        <v>545</v>
      </c>
      <c s="4" t="s" r="B5">
        <v>2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18</v>
      </c>
      <c s="2" t="s" r="B1">
        <v>1</v>
      </c>
    </row>
    <row r="2" spans="1:3">
      <c s="2" t="s" r="B2">
        <v>2</v>
      </c>
      <c s="2" t="s" r="C2">
        <v>76</v>
      </c>
    </row>
    <row r="3" spans="1:3">
      <c s="3" t="s" r="A3">
        <v>119</v>
      </c>
    </row>
    <row r="4" spans="1:3">
      <c s="4" t="s" r="A4">
        <v>115</v>
      </c>
      <c s="7" t="n" r="B4">
        <v>-650098</v>
      </c>
      <c s="7" t="n" r="C4">
        <v>-4702</v>
      </c>
    </row>
    <row r="5" spans="1:3">
      <c s="3" t="s" r="A5">
        <v>120</v>
      </c>
    </row>
    <row r="6" spans="1:3">
      <c s="4" t="s" r="A6">
        <v>85</v>
      </c>
      <c s="5" t="n" r="B6">
        <v>80414</v>
      </c>
      <c s="5" t="n" r="C6">
        <v>96513</v>
      </c>
    </row>
    <row r="7" spans="1:3">
      <c s="4" t="s" r="A7">
        <v>86</v>
      </c>
      <c s="5" t="n" r="B7">
        <v>628000</v>
      </c>
      <c s="5" t="n" r="C7">
        <v>0</v>
      </c>
    </row>
    <row r="8" spans="1:3">
      <c s="4" t="s" r="A8">
        <v>121</v>
      </c>
      <c s="5" t="n" r="B8">
        <v>4815</v>
      </c>
      <c s="5" t="n" r="C8">
        <v>1767</v>
      </c>
    </row>
    <row r="9" spans="1:3">
      <c s="4" t="s" r="A9">
        <v>122</v>
      </c>
      <c s="5" t="n" r="B9">
        <v>8979</v>
      </c>
      <c s="5" t="n" r="C9">
        <v>11845</v>
      </c>
    </row>
    <row r="10" spans="1:3">
      <c s="4" t="s" r="A10">
        <v>123</v>
      </c>
      <c s="5" t="n" r="B10">
        <v>-54043</v>
      </c>
      <c s="5" t="n" r="C10">
        <v>2648</v>
      </c>
    </row>
    <row r="11" spans="1:3">
      <c s="4" t="s" r="A11">
        <v>124</v>
      </c>
      <c s="5" t="n" r="B11">
        <v>66564</v>
      </c>
      <c s="5" t="n" r="C11">
        <v>-17062</v>
      </c>
    </row>
    <row r="12" spans="1:3">
      <c s="4" t="s" r="A12">
        <v>125</v>
      </c>
      <c s="5" t="n" r="B12">
        <v>-22354</v>
      </c>
      <c s="5" t="n" r="C12">
        <v>-420</v>
      </c>
    </row>
    <row r="13" spans="1:3">
      <c s="3" t="s" r="A13">
        <v>126</v>
      </c>
    </row>
    <row r="14" spans="1:3">
      <c s="4" t="s" r="A14">
        <v>28</v>
      </c>
      <c s="5" t="n" r="B14">
        <v>20513</v>
      </c>
      <c s="5" t="n" r="C14">
        <v>25837</v>
      </c>
    </row>
    <row r="15" spans="1:3">
      <c s="4" t="s" r="A15">
        <v>127</v>
      </c>
      <c s="5" t="n" r="B15">
        <v>362</v>
      </c>
      <c s="5" t="n" r="C15">
        <v>-382</v>
      </c>
    </row>
    <row r="16" spans="1:3">
      <c s="4" t="s" r="A16">
        <v>128</v>
      </c>
      <c s="5" t="n" r="B16">
        <v>-20395</v>
      </c>
      <c s="5" t="n" r="C16">
        <v>4428</v>
      </c>
    </row>
    <row r="17" spans="1:3">
      <c s="4" t="s" r="A17">
        <v>46</v>
      </c>
      <c s="5" t="n" r="B17">
        <v>8555</v>
      </c>
      <c s="5" t="n" r="C17">
        <v>8475</v>
      </c>
    </row>
    <row r="18" spans="1:3">
      <c s="4" t="s" r="A18">
        <v>129</v>
      </c>
      <c s="5" t="n" r="B18">
        <v>71312</v>
      </c>
      <c s="5" t="n" r="C18">
        <v>128947</v>
      </c>
    </row>
    <row r="19" spans="1:3">
      <c s="3" t="s" r="A19">
        <v>130</v>
      </c>
    </row>
    <row r="20" spans="1:3">
      <c s="4" t="s" r="A20">
        <v>131</v>
      </c>
      <c s="5" t="n" r="B20">
        <v>-59382</v>
      </c>
      <c s="5" t="n" r="C20">
        <v>-131380</v>
      </c>
    </row>
    <row r="21" spans="1:3">
      <c s="4" t="s" r="A21">
        <v>132</v>
      </c>
      <c s="5" t="n" r="B21">
        <v>40449</v>
      </c>
      <c s="5" t="n" r="C21">
        <v>7856</v>
      </c>
    </row>
    <row r="22" spans="1:3">
      <c s="4" t="s" r="A22">
        <v>133</v>
      </c>
      <c s="5" t="n" r="B22">
        <v>-84</v>
      </c>
      <c s="5" t="n" r="C22">
        <v>-1878</v>
      </c>
    </row>
    <row r="23" spans="1:3">
      <c s="4" t="s" r="A23">
        <v>39</v>
      </c>
      <c s="5" t="n" r="B23">
        <v>-1637</v>
      </c>
      <c s="5" t="n" r="C23">
        <v>-1638</v>
      </c>
    </row>
    <row r="24" spans="1:3">
      <c s="4" t="s" r="A24">
        <v>134</v>
      </c>
      <c s="5" t="n" r="B24">
        <v>47</v>
      </c>
      <c s="5" t="n" r="C24">
        <v>466</v>
      </c>
    </row>
    <row r="25" spans="1:3">
      <c s="4" t="s" r="A25">
        <v>135</v>
      </c>
      <c s="5" t="n" r="B25">
        <v>-20607</v>
      </c>
      <c s="5" t="n" r="C25">
        <v>-126574</v>
      </c>
    </row>
    <row r="26" spans="1:3">
      <c s="3" t="s" r="A26">
        <v>136</v>
      </c>
    </row>
    <row r="27" spans="1:3">
      <c s="4" t="s" r="A27">
        <v>137</v>
      </c>
      <c s="5" t="n" r="B27">
        <v>131000</v>
      </c>
      <c s="5" t="n" r="C27">
        <v>317500</v>
      </c>
    </row>
    <row r="28" spans="1:3">
      <c s="4" t="s" r="A28">
        <v>138</v>
      </c>
      <c s="5" t="n" r="B28">
        <v>-227375</v>
      </c>
      <c s="5" t="n" r="C28">
        <v>-317500</v>
      </c>
    </row>
    <row r="29" spans="1:3">
      <c s="4" t="s" r="A29">
        <v>139</v>
      </c>
      <c s="5" t="n" r="B29">
        <v>46500</v>
      </c>
    </row>
    <row r="30" spans="1:3">
      <c s="4" t="s" r="A30">
        <v>140</v>
      </c>
      <c s="5" t="n" r="B30">
        <v>-3744</v>
      </c>
    </row>
    <row r="31" spans="1:3">
      <c s="4" t="s" r="A31">
        <v>141</v>
      </c>
      <c s="5" t="n" r="B31">
        <v>-158</v>
      </c>
      <c s="5" t="n" r="C31">
        <v>-1683</v>
      </c>
    </row>
    <row r="32" spans="1:3">
      <c s="4" t="s" r="A32">
        <v>142</v>
      </c>
      <c s="5" t="n" r="B32">
        <v>-53777</v>
      </c>
      <c s="5" t="n" r="C32">
        <v>-1683</v>
      </c>
    </row>
    <row r="33" spans="1:3">
      <c s="4" t="s" r="A33">
        <v>143</v>
      </c>
      <c s="5" t="n" r="B33">
        <v>-3072</v>
      </c>
      <c s="5" t="n" r="C33">
        <v>690</v>
      </c>
    </row>
    <row r="34" spans="1:3">
      <c s="4" t="s" r="A34">
        <v>144</v>
      </c>
      <c s="5" t="n" r="B34">
        <v>4352</v>
      </c>
      <c s="5" t="n" r="C34">
        <v>19</v>
      </c>
    </row>
    <row r="35" spans="1:3">
      <c s="4" t="s" r="A35">
        <v>145</v>
      </c>
      <c s="7" t="n" r="B35">
        <v>1280</v>
      </c>
      <c s="7" t="n" r="C35">
        <v>7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6</v>
      </c>
      <c s="2" t="s" r="B1">
        <v>1</v>
      </c>
    </row>
    <row r="2" spans="1:2">
      <c s="2" t="s" r="B2">
        <v>2</v>
      </c>
    </row>
    <row r="3" spans="1:2">
      <c s="3" t="s" r="A3">
        <v>147</v>
      </c>
    </row>
    <row r="4" spans="1:2">
      <c s="4" t="s" r="A4">
        <v>146</v>
      </c>
      <c s="4" t="s"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t="s" r="A1">
        <v>149</v>
      </c>
      <c s="2" t="s" r="B1">
        <v>1</v>
      </c>
    </row>
    <row r="2" spans="1:2">
      <c s="2" t="s" r="B2">
        <v>2</v>
      </c>
    </row>
    <row r="3" spans="1:2">
      <c s="3" t="s" r="A3">
        <v>147</v>
      </c>
    </row>
    <row r="4" spans="1:2">
      <c s="4" t="s" r="A4">
        <v>149</v>
      </c>
      <c s="4" t="s" r="B4">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51</v>
      </c>
      <c s="2" t="s" r="B1">
        <v>1</v>
      </c>
    </row>
    <row r="2" spans="1:2">
      <c s="2" t="s" r="B2">
        <v>2</v>
      </c>
    </row>
    <row r="3" spans="1:2">
      <c s="3" t="s" r="A3">
        <v>152</v>
      </c>
    </row>
    <row r="4" spans="1:2">
      <c s="4" t="s" r="A4">
        <v>151</v>
      </c>
      <c s="4" t="s"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Acquisitions and Divestitures</vt:lpstr>
      <vt:lpstr>Earnings per Share</vt:lpstr>
      <vt:lpstr>Long Term Debt</vt:lpstr>
      <vt:lpstr>Income Taxes</vt:lpstr>
      <vt:lpstr>Stockholders' Equity and Long-t</vt:lpstr>
      <vt:lpstr>Asset Retirement Obligation</vt:lpstr>
      <vt:lpstr>Derivative Instruments</vt:lpstr>
      <vt:lpstr>Commitments and Contingencies</vt:lpstr>
      <vt:lpstr>Basis of Presentation and Sum17</vt:lpstr>
      <vt:lpstr>Earnings per Share (Tables)</vt:lpstr>
      <vt:lpstr>Long Term Debt (Tables)</vt:lpstr>
      <vt:lpstr>Income Taxes (Tables)</vt:lpstr>
      <vt:lpstr>Stockholders' Equity and Long21</vt:lpstr>
      <vt:lpstr>Asset Retirement Obligation (Ta</vt:lpstr>
      <vt:lpstr>Derivative Instruments (Tables)</vt:lpstr>
      <vt:lpstr>Commitments and Contingencies (</vt:lpstr>
      <vt:lpstr>Basis of Presentation and Sum25</vt:lpstr>
      <vt:lpstr>Acquisitions and Divestitures -</vt:lpstr>
      <vt:lpstr>Weighted Average Dilutive and A</vt:lpstr>
      <vt:lpstr>Computation of Basic and Dilute</vt:lpstr>
      <vt:lpstr>Long-term Debt (Detail)</vt:lpstr>
      <vt:lpstr>Long-term Debt (Parenthetical) </vt:lpstr>
      <vt:lpstr>Long Term Debt - Additional Inf</vt:lpstr>
      <vt:lpstr>Long Term Debt - Revolving Cred</vt:lpstr>
      <vt:lpstr>Long Term Debt - Secured Term L</vt:lpstr>
      <vt:lpstr>Long Term Debt - Senior Notes -</vt:lpstr>
      <vt:lpstr>Income Taxes - Additional Infor</vt:lpstr>
      <vt:lpstr>Components of Provision for Inc</vt:lpstr>
      <vt:lpstr>Stockholder's Equity and Long-t</vt:lpstr>
      <vt:lpstr>Stockholder's Equity and Long38</vt:lpstr>
      <vt:lpstr>Stockholder's Equity and Long39</vt:lpstr>
      <vt:lpstr>Expense Related to Incentive Pl</vt:lpstr>
      <vt:lpstr>Unrecognized Compensation Expen</vt:lpstr>
      <vt:lpstr>Stockholder's Equity and Long42</vt:lpstr>
      <vt:lpstr>Changes in Non-Vested Stock Opt</vt:lpstr>
      <vt:lpstr>Changes in Non-Vested Time Base</vt:lpstr>
      <vt:lpstr>Changes in Non-Vested Stock App</vt:lpstr>
      <vt:lpstr>Valuation Model for Performance</vt:lpstr>
      <vt:lpstr>Changes in Non-Vested TSR Award</vt:lpstr>
      <vt:lpstr>Stockholder's Equity and Long48</vt:lpstr>
      <vt:lpstr>Asset Retirement Obligation - A</vt:lpstr>
      <vt:lpstr>Reconciliation of Asset Retirem</vt:lpstr>
      <vt:lpstr>Derivative Instruments - Additi</vt:lpstr>
      <vt:lpstr>Oil and Gas Commodity Contracts</vt:lpstr>
      <vt:lpstr>Commodity Collar Contracts (Det</vt:lpstr>
      <vt:lpstr>Amount of Commodity Derivative </vt:lpstr>
      <vt:lpstr>Assets and Liabilities Required</vt:lpstr>
      <vt:lpstr>Future Minimum COTwo Purchase C</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7:01Z</dcterms:created>
  <dcterms:modified xmlns:dcterms="http://purl.org/dc/terms/" xmlns:xsi="http://www.w3.org/2001/XMLSchema-instance" xsi:type="dcterms:W3CDTF">2015-11-09T16:37:01Z</dcterms:modified>
  <dc:title xmlns:dc="http://purl.org/dc/elements/1.1/">Untitled</dc:title>
  <dc:description xmlns:dc="http://purl.org/dc/elements/1.1/"/>
  <dc:subject xmlns:dc="http://purl.org/dc/elements/1.1/"/>
  <cp:keywords/>
  <cp:category/>
</cp:coreProperties>
</file>